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Business Operations" sheetId="8" r:id="rId8"/>
    <s:sheet name="Summary of Significant Accounti" sheetId="9" r:id="rId9"/>
    <s:sheet name="Subsequent Events" sheetId="10" r:id="rId10"/>
    <s:sheet name="Discontinued Operations" sheetId="11" r:id="rId11"/>
    <s:sheet name="Revenue Recognition and Account" sheetId="12" r:id="rId12"/>
    <s:sheet name="Medicare and Medicaid Electroni" sheetId="13" r:id="rId13"/>
    <s:sheet name="Inventory" sheetId="14" r:id="rId14"/>
    <s:sheet name="Impairment of Long-Lived Assets" sheetId="15" r:id="rId15"/>
    <s:sheet name="Goodwill and Intangible Assets" sheetId="16" r:id="rId16"/>
    <s:sheet name="Long-Term Debt" sheetId="17" r:id="rId17"/>
    <s:sheet name="Shareholders' Equity" sheetId="18" r:id="rId18"/>
    <s:sheet name="Income Taxes" sheetId="19" r:id="rId19"/>
    <s:sheet name="Employee Benefits" sheetId="20" r:id="rId20"/>
    <s:sheet name="Insurance Settlement" sheetId="21" r:id="rId21"/>
    <s:sheet name="Commitments and Contingencies" sheetId="22" r:id="rId22"/>
    <s:sheet name="Related Parties" sheetId="23" r:id="rId23"/>
    <s:sheet name="Financial Information by Segmen" sheetId="24" r:id="rId24"/>
    <s:sheet name="Earnings Per Share" sheetId="25" r:id="rId25"/>
    <s:sheet name="Selected Quarterly Financial Da" sheetId="26" r:id="rId26"/>
    <s:sheet name="Summary of Significant Accoun27" sheetId="27" r:id="rId27"/>
    <s:sheet name="Discontinued Operations (Tables" sheetId="28" r:id="rId28"/>
    <s:sheet name="Revenue Recognition and Accou29" sheetId="29" r:id="rId29"/>
    <s:sheet name="Medicare and Medicaid Electro30" sheetId="30" r:id="rId30"/>
    <s:sheet name="Inventory (Tables)" sheetId="31" r:id="rId31"/>
    <s:sheet name="Goodwill and Intangible Assets " sheetId="32" r:id="rId32"/>
    <s:sheet name="Long-Term Debt (Tables)" sheetId="33" r:id="rId33"/>
    <s:sheet name="Shareholders' Equity (Tables)" sheetId="34" r:id="rId34"/>
    <s:sheet name="Income Taxes (Tables)" sheetId="35" r:id="rId35"/>
    <s:sheet name="Employee Benefits (Tables)" sheetId="36" r:id="rId36"/>
    <s:sheet name="Commitments and Contingencies (" sheetId="37" r:id="rId37"/>
    <s:sheet name="Financial Information by Segm38" sheetId="38" r:id="rId38"/>
    <s:sheet name="Earnings Per Share (Tables)" sheetId="39" r:id="rId39"/>
    <s:sheet name="Selected Quarterly Financial 40" sheetId="40" r:id="rId40"/>
    <s:sheet name="Business Operations - Additiona" sheetId="41" r:id="rId41"/>
    <s:sheet name="Summary of Significant Accoun42" sheetId="42" r:id="rId42"/>
    <s:sheet name="Subsequent Events - Additional " sheetId="43" r:id="rId43"/>
    <s:sheet name="Discontinued Operations - Addit" sheetId="44" r:id="rId44"/>
    <s:sheet name="Discontinued Operations - Sched" sheetId="45" r:id="rId45"/>
    <s:sheet name="Revenue Recognition and Accou46" sheetId="46" r:id="rId46"/>
    <s:sheet name="Revenue Recognition and Accou47" sheetId="47" r:id="rId47"/>
    <s:sheet name="Revenue Recognition and Accou48" sheetId="48" r:id="rId48"/>
    <s:sheet name="Revenue Recognition and Accou49" sheetId="49" r:id="rId49"/>
    <s:sheet name="Medicare and Medicaid Electro50" sheetId="50" r:id="rId50"/>
    <s:sheet name="Inventory - Inventory, Net (Det" sheetId="51" r:id="rId51"/>
    <s:sheet name="Impairment of Long-Lived Asse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Long-Term Debt - Summary of Lon" sheetId="57" r:id="rId57"/>
    <s:sheet name="Long-Term Debt (Trace RDA Loan " sheetId="58" r:id="rId58"/>
    <s:sheet name="Long-Term Debt (SHPP RDA Loan) " sheetId="59" r:id="rId59"/>
    <s:sheet name="Long-Term Debt (Carmichael Note" sheetId="60" r:id="rId60"/>
    <s:sheet name="Long-Term Debt - Annual Require" sheetId="61" r:id="rId61"/>
    <s:sheet name="Shareholders' Equity - Addition" sheetId="62" r:id="rId62"/>
    <s:sheet name="Shareholders' Equity - Activity" sheetId="63" r:id="rId63"/>
    <s:sheet name="Shareholders' Equity - Number o" sheetId="64" r:id="rId64"/>
    <s:sheet name="Shareholders' Equity - Classifi" sheetId="65" r:id="rId65"/>
    <s:sheet name="Income Taxes - Provision (Benef" sheetId="66" r:id="rId66"/>
    <s:sheet name="Income Taxes - Net Deferred Inc" sheetId="67" r:id="rId67"/>
    <s:sheet name="Income Taxes - Differences Betw" sheetId="68" r:id="rId68"/>
    <s:sheet name="Income Taxes - Additional Infor" sheetId="69" r:id="rId69"/>
    <s:sheet name="Employee Benefits - Additional " sheetId="70" r:id="rId70"/>
    <s:sheet name="Employee Benefits - Components " sheetId="71" r:id="rId71"/>
    <s:sheet name="Employee Benefits - Summary Inf" sheetId="72" r:id="rId72"/>
    <s:sheet name="Insurance settlement - Addition" sheetId="73" r:id="rId73"/>
    <s:sheet name="Commitments and Contingencies -" sheetId="74" r:id="rId74"/>
    <s:sheet name="Commitments and Contingencies75" sheetId="75" r:id="rId75"/>
    <s:sheet name="Related Parties - Additional In" sheetId="76" r:id="rId76"/>
    <s:sheet name="Financial Information by Segm77" sheetId="77" r:id="rId77"/>
    <s:sheet name="Financial Information by Segm78" sheetId="78" r:id="rId78"/>
    <s:sheet name="Earnings Per Share - Schedule o" sheetId="79" r:id="rId79"/>
    <s:sheet name="Earnings Per Share - Additional" sheetId="80" r:id="rId80"/>
    <s:sheet name="Selected Quarterly Financial 81" sheetId="81" r:id="rId81"/>
  </s:sheets>
  <s:definedNames/>
  <s:calcPr calcId="124519" calcMode="auto" fullCalcOnLoad="1"/>
</s:workbook>
</file>

<file path=xl/sharedStrings.xml><?xml version="1.0" encoding="utf-8"?>
<sst xmlns="http://schemas.openxmlformats.org/spreadsheetml/2006/main" uniqueCount="778">
  <si>
    <t>Document and Entity Information - USD ($)</t>
  </si>
  <si>
    <t>12 Months Ended</t>
  </si>
  <si>
    <t>Jun. 30, 2016</t>
  </si>
  <si>
    <t>Sep. 29,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SSY</t>
  </si>
  <si>
    <t>Entity Registrant Name</t>
  </si>
  <si>
    <t>SUNLINK HEALTH SYSTEMS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un. 30, 2015</t>
  </si>
  <si>
    <t>CURRENT ASSETS:</t>
  </si>
  <si>
    <t>Cash and cash equivalents</t>
  </si>
  <si>
    <t>Receivables-net</t>
  </si>
  <si>
    <t>Inventory</t>
  </si>
  <si>
    <t>Deferred income tax asset</t>
  </si>
  <si>
    <t>Current assets held for sale</t>
  </si>
  <si>
    <t>Prepaid expenses and other assets</t>
  </si>
  <si>
    <t>Due from third party payors</t>
  </si>
  <si>
    <t>Total current assets</t>
  </si>
  <si>
    <t>PROPERTY, PLANT AND EQUIPMENT</t>
  </si>
  <si>
    <t>Land</t>
  </si>
  <si>
    <t>Buildings and improvements</t>
  </si>
  <si>
    <t>Equipment and fixtures</t>
  </si>
  <si>
    <t>Property, plant and equipment, at cost</t>
  </si>
  <si>
    <t>Less accumulated depreciation</t>
  </si>
  <si>
    <t>Property, plant and equipment-net</t>
  </si>
  <si>
    <t>NONCURRENT ASSETS:</t>
  </si>
  <si>
    <t>Intangible assets-net</t>
  </si>
  <si>
    <t>Goodwill</t>
  </si>
  <si>
    <t>Noncurrent assets held for sale</t>
  </si>
  <si>
    <t>Other noncurrent assets</t>
  </si>
  <si>
    <t>Total noncurrent assets</t>
  </si>
  <si>
    <t>TOTAL ASSETS</t>
  </si>
  <si>
    <t>CURRENT LIABILITIES:</t>
  </si>
  <si>
    <t>Accounts payable</t>
  </si>
  <si>
    <t>Current maturities of long-term debt</t>
  </si>
  <si>
    <t>Accrued payroll and related taxes</t>
  </si>
  <si>
    <t>Due to third party payors</t>
  </si>
  <si>
    <t>Income tax payable</t>
  </si>
  <si>
    <t>Current liabilities held for sale</t>
  </si>
  <si>
    <t>Other accrued expenses</t>
  </si>
  <si>
    <t>Total current liabilities</t>
  </si>
  <si>
    <t>LONG-TERM LIABILITIES:</t>
  </si>
  <si>
    <t>Long-term debt</t>
  </si>
  <si>
    <t>Noncurrent liability for professional liability risks</t>
  </si>
  <si>
    <t>Other noncurrent liabilities</t>
  </si>
  <si>
    <t>Total long-term liabilities</t>
  </si>
  <si>
    <t>COMMITMENTS AND CONTINGENCIES</t>
  </si>
  <si>
    <t xml:space="preserve"> </t>
  </si>
  <si>
    <t>SHAREHOLDERS' EQUITY:</t>
  </si>
  <si>
    <t>Preferred Shares, authorized and unissued, 2,000 shares</t>
  </si>
  <si>
    <t>Common Shares, no par value; authorized, 12,000 shares; issued and outstanding, 9,444 shares at June 30, 2016 and 9,444 shares at June 30, 2015</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hares, authorized</t>
  </si>
  <si>
    <t>Preferred shares, unissued</t>
  </si>
  <si>
    <t>Common shares, without par value</t>
  </si>
  <si>
    <t>Common shares, authorized</t>
  </si>
  <si>
    <t>Common shares, issued</t>
  </si>
  <si>
    <t>Common shares, outstanding</t>
  </si>
  <si>
    <t>Consolidated Statements of Operations and Comprehensive Earnings and Loss - USD ($) shares in Thousands, $ in Thousands</t>
  </si>
  <si>
    <t>Jun. 30, 2014</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s and leases expense</t>
  </si>
  <si>
    <t>Impairment of property, plant and equipment</t>
  </si>
  <si>
    <t>Insurance settlement</t>
  </si>
  <si>
    <t>Depreciation and amortization</t>
  </si>
  <si>
    <t>Electronic Health Records incentive payments</t>
  </si>
  <si>
    <t>Operating profit (loss)</t>
  </si>
  <si>
    <t>Other income (expense):</t>
  </si>
  <si>
    <t>Interest expense</t>
  </si>
  <si>
    <t>Gain (loss) on sale of assets</t>
  </si>
  <si>
    <t>Earnings (Loss) from continuing operations before income taxes</t>
  </si>
  <si>
    <t>Income tax (benefit) expense</t>
  </si>
  <si>
    <t>Earnings (loss) from continuing operations</t>
  </si>
  <si>
    <t>Loss from discontinued operations, net of income taxes</t>
  </si>
  <si>
    <t>Net earnings (loss)</t>
  </si>
  <si>
    <t>Other comprehensive income (loss)</t>
  </si>
  <si>
    <t>Comprehensive income (loss)</t>
  </si>
  <si>
    <t>Continuing operations:</t>
  </si>
  <si>
    <t>Basic</t>
  </si>
  <si>
    <t>Diluted</t>
  </si>
  <si>
    <t>Discontinued operations:</t>
  </si>
  <si>
    <t>Net earnings (loss):</t>
  </si>
  <si>
    <t>Weighted-average common shares outstanding:</t>
  </si>
  <si>
    <t>Consolidated Statements of Shareholders' Equity - USD ($) $ in Thousands</t>
  </si>
  <si>
    <t>Total</t>
  </si>
  <si>
    <t>Common Shares [Member]</t>
  </si>
  <si>
    <t>Additional Paid-in Capital [Member]</t>
  </si>
  <si>
    <t>Retained Earnings [Member]</t>
  </si>
  <si>
    <t>Accumulated Other Comprehensive Earnings (Loss) [Member]</t>
  </si>
  <si>
    <t>Beginning Balance at Jun. 30, 2013</t>
  </si>
  <si>
    <t>Beginning Balance,Shares at Jun. 30, 2013</t>
  </si>
  <si>
    <t>Minimum pension liability adjustment, net of tax</t>
  </si>
  <si>
    <t>Share-based compensation</t>
  </si>
  <si>
    <t>Share-based compensation, shares</t>
  </si>
  <si>
    <t>Ending Balance at Jun. 30, 2014</t>
  </si>
  <si>
    <t>Ending Balance, Shares at Jun. 30, 2014</t>
  </si>
  <si>
    <t>Ending Balance at Jun. 30, 2015</t>
  </si>
  <si>
    <t>Ending Balance, Shares at Jun. 30, 2015</t>
  </si>
  <si>
    <t>Ending Balance at Jun. 30, 2016</t>
  </si>
  <si>
    <t>Ending Balance, Shares at Jun. 30, 2016</t>
  </si>
  <si>
    <t>Consolidated Statements of Shareholders' Equity (Parenthetical) - USD ($) $ in Thousands</t>
  </si>
  <si>
    <t>Minimum pension liabilities net adjustment tax</t>
  </si>
  <si>
    <t>Consolidated Statements of Cash Flows - USD ($) $ in Thousands</t>
  </si>
  <si>
    <t>CASH FLOWS FROM OPERATING ACTIVITIES</t>
  </si>
  <si>
    <t>Adjustments to reconcile net earnings (loss) to net cash provided by (used in) operating activities:</t>
  </si>
  <si>
    <t>Loss (gain) on disposal of property, plant and equipment</t>
  </si>
  <si>
    <t>Change in assets and liabilities:</t>
  </si>
  <si>
    <t>Receivables</t>
  </si>
  <si>
    <t>Accounts payable and accrued expenses</t>
  </si>
  <si>
    <t>Income taxes</t>
  </si>
  <si>
    <t>Deferred income taxes</t>
  </si>
  <si>
    <t>Third-party payor settlements</t>
  </si>
  <si>
    <t>Electronic Health Records deferred gain</t>
  </si>
  <si>
    <t>Net activities of discontinued operations</t>
  </si>
  <si>
    <t>Net cash provided by (used in) operating activities</t>
  </si>
  <si>
    <t>CASH FLOWS FROM INVESTING ACTIVITIES</t>
  </si>
  <si>
    <t>Proceeds from sale of Fulton Hospital</t>
  </si>
  <si>
    <t>Proceeds from sale of property, plant &amp; equipment</t>
  </si>
  <si>
    <t>Change in cash in escrow</t>
  </si>
  <si>
    <t>Expenditures for property, plant and equipment - continuing operations</t>
  </si>
  <si>
    <t>Expenditures for property, plant and equipment - discontinued operations</t>
  </si>
  <si>
    <t>Net cash provided by (used in) investing activities</t>
  </si>
  <si>
    <t>CASH FLOWS FROM FINANCING ACTIVITIES:</t>
  </si>
  <si>
    <t>Payment of long-term debt - continuing operations</t>
  </si>
  <si>
    <t>Payment of long-term debt - discontinued operations</t>
  </si>
  <si>
    <t>Proceeds from long-term debt - continuing operations</t>
  </si>
  <si>
    <t>Net cash used in by financing activities</t>
  </si>
  <si>
    <t>NET INCREASE (DECREASE)IN CASH AND CASH EQUIVALENTS</t>
  </si>
  <si>
    <t>CASH AND CASH EQUIVALENTS:</t>
  </si>
  <si>
    <t>Beginning of year</t>
  </si>
  <si>
    <t>End of year</t>
  </si>
  <si>
    <t>Cash paid for (refunded by):</t>
  </si>
  <si>
    <t>Interest</t>
  </si>
  <si>
    <t>Non-cash investing and financing activities:</t>
  </si>
  <si>
    <t>Assets acquired under capital lease obligation - continuing operations</t>
  </si>
  <si>
    <t>Fulton Hospital [Member]</t>
  </si>
  <si>
    <t>Loss on sale of Fulton Hospital</t>
  </si>
  <si>
    <t>Business Operations</t>
  </si>
  <si>
    <t>Organization, Consolidation and Presentation of Financial Statements [Abstract]</t>
  </si>
  <si>
    <t>1. BUSINESS OPERATIONS
SunLink Health Systems, Inc., through subsidiaries
(“SunLink”, “we”, “our”,
“ours”, “us” or the “Company”),
owns businesses which are providers of healthcare services in
certain markets in the United States. SunLink’s business is
composed of the ownership of two business segments:
• The Healthcare Facilities Segments,
which is composed of:
• A subsidiary which owns and
operates an 84-licensed-bed, acute care hospital, which
includes an 18-bed GPU, and a 66-bed nursing home.
• A subsidiary which owns and operates
a 100-bed nursing home. This subsidiary also owns a hospital
facility and leases the emergency department to outside third
party.
• Two separate subsidiaries which own
medical buildings, which are leased to unaffiliated healthcare
providers.
• A subsidiary which owns a closed
hospital building and a medical office building which it currently
rents an office to an unaffiliated healthcare provider.
• The Specialty Pharmacy Segment, which
is composed of four operational areas:
• Retail pharmacy products and
services, all of which are conducted in rural markets;
• Institutional pharmacy services;
• Specialty pharmacy services; and
• Durable medical equipment.
SunLink subsidiaries have conducted the healthcare facilities
business since 2001 and the specialty pharmacy operations since
2008. Our Specialty Pharmacy Segment currently is operated through
Carmichael’s Cashway Pharmacy, Inc.
(“Carmichael”), a subsidiary of our SunLink ScriptsRx,
LLC subsidiary, and is composed of a specialty pharmacy business
acquired in April 2008 with four service lines.
On August 19, 2016, a subsidiary of the Company sold substantially
all assets and certain liabilities of its Chestatee Regional
Hospital in Dahlonega, GA, for approximately $15,000 subject to
adjustment for the book value of certain assets and liabilities at
the sale date. In addition, the Company has entered into an
agreement to lease the emergency department and certain ancillary
space located in its former hospital, North Georgia Medical
Center, which is now closed, to a regional healthcare system. The
lease transaction is subject to a number of conditions precedent
including regulatory approval and negotiation of definitive leases.
The Company continues to operate its 100-bed skilled nursing
facility which is located adjacent to the closed hospital. The
Company believes its specialty pharmacy business continues to
under-perform, and the Company has engaged advisors to assist it in
evaluating the sale of its specialty pharmacy business and one
medical office building. The Company’s possible use of net
proceeds from the Dahlonega sale and possible future transactions
may include, among other things, a prepayment of long-term debt, a
return of capital to shareholders via a repurchase of shares or a
dividend, and other general corporate purposes. However, there can
be no assurance any further sale or lease transaction will be
authorized by the Board of Directors or completed or, if completed,
that there will be sufficient proceeds to return capital to
shareholders or for future development or other general corporate
purposes.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Trace Hospital, pharmacy operations
and businesses described in this filing are owned and operated by
distinct and indirect subsidiaries of SunLink Health System,
Inc.</t>
  </si>
  <si>
    <t>Summary of Significant Accounting Policies</t>
  </si>
  <si>
    <t>Accounting Policies [Abstract]</t>
  </si>
  <si>
    <t>2. SUMMARY OF SIGNIFICANT ACCOUNTING
POLICIES
Principles of Consolidation
Management Estimates
Net Patient Service Revenue
Charity Care
Concentrations of Credit Risk
SunLink’s Specialty Pharmacy segment subsidiary grants
unsecured credit to individual customers and institutional
customers. Individual customers primarily are insured under
third-party agreements, including Medicare and Medicaid, while the
institutional customers are grant credit according to their
determined credit risk. Medicare receivables were
approximately 13% and 18% of the Specialty Pharmacy’s
receivables at June 30, 2016 and 2015, respectively, while Medicaid
receivables were approximately 10% and 12% of the segments
receivable at June 30, 2016 and 2015, respectively. Approximately
77% and 70% of the Specialty Pharmacy’s net receivables at
June 30, 2016 and 2015, respectively, were private insurance and
institutional customers’ receivables. Net revenues for the
Specialty Pharmacy segment for the fiscal year ended June 30, 2016
and 2015 were approximately 16% and 8% Medicare, respectively, and
approximately 10% and 14% Medicaid, respectively.
Cash and Cash Equivalents
Inventory
Allowance for Doubtful Accounts
Medicare and Medicaid Electronic Health Records
(“EHR”) Incentives
Property, Plant, and Equipment
Risk Management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Goodwill and Intangibles
Income Taxes
Share-Based Compensation
Fair Value of Financial Instruments
Fair Value Measurements
The inputs used to measure fair value are classified into the
following fair value hierarchy:
Level 1:
Level 2:
Level 3: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Recent Accounting Pronouncements
In February 2015, the FASB issued ASU 2015-2
“Consolidation” (“ASU 2015-2”). ASU
2015-2 includes amendments that are intended to improve targeted
areas of consolidation for legal entities including reducing the
number of consolidation models from four to two and simplifying the
FASB Accounting Standards
Codification (“ASC”). The provisions of ASU
2015-2 are effective for annual reporting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does not expect
the adoption of ASU 2015-2 will have
an impact on its results of operations or cash
flows.
In August 2014, the FASB issued ASU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September 2015, the Financial Accounting Standards Board
(“FASB”) issued Accounting Standards Update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for annual reporting periods
beginning after December 15, 2015, including interim periods within
those years, and is to be applied retrospectively. The Company
does not expect the adoption of ASU 2015-16 will have
an impact on its results of operations or cash
flows.
In April 2015, the FASB issued ASU 2015-5,
“Intangibles—Goodwill and Other—Internal-Use
Software” (“ASU 2015-5”). ASU 2015-5
provides guidance to customers about whether a cloud computing
arrangement includes a software license. If a cloud computing
arrangement includes a software license, ASU 2015-5 specifies that
the customer should account for the software license element of the
arrangement consistent with the acquisition of other software
licenses. ASU 2015-5 further specifies that the customer should
account for a cloud computing arrangement as a service contract if
the arrangement does not include a software license. ASU 2015-5is
effective for annual reporting periods beginning after December 15,
2015, including interim periods within those years, and is to be
applied retrospectively. The Company does not expect
the adoption of ASU 2015-5 will have
an impact on its results of operations or cash
flows.
In March 2016, the FASB issued ASU 2016-9
“Compensation—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ASU
2016-9 is effective for annual reporting periods beginning
after December 15, 2016, including interim periods within those
years. Early adoption is permitted. The Company is currently
evaluating the impact that the adoption of this standard will have
on its financial position, results of operations and cash
flows.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The
Company is still evaluating the impact that the
adoption of this standard will have on its
policies, procedures and control framework.
In May 2014, the FASB issued ASU 2014-9, “Revenue from
Contracts with Customers” (“ASU 2014-9”).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7, including
interim periods within those years. Early adoption is
permitted starting with annual periods beginning after
December 31, 2016. The Company is still evaluating the
impact that the adoption of this standard will have on
its revenue recognition policies, procedures, financial
position, results of operations, cash flows, financial
disclosures and control framework.</t>
  </si>
  <si>
    <t>Subsequent Events</t>
  </si>
  <si>
    <t>Subsequent Events [Abstract]</t>
  </si>
  <si>
    <t>3. SUBSEQUENT EVENTS
On August 19, 2016, the Company’s subsidiary Southern Health
Corporation of Dahlonega, Inc. (“Chestatee”) sold
substantially all of the assets and certain liabilities of
Chestatee Regional Hospital in Dahlonega, Georgia through an asset
purchase agreement for $15,000 subject to adjustment for the book
value of certain assets and certain liabilities assumed at the sale
date. A portion of the net proceeds will be allotted for the
payment of debt and the balance will be retained for other possible
applications including working capital and other general corporate
purposes.
On September 9, 2016, the Carmichael Note, which had a principal
balance of $1,508, was paid in full. The accrued interest payable
of $47 was forgiven as a condition of the early repayment.</t>
  </si>
  <si>
    <t>Discontinued Operations</t>
  </si>
  <si>
    <t>Discontinued Operations and Disposal Groups [Abstract]</t>
  </si>
  <si>
    <t>4. DISCONTINUED OPERATIONS
All of the businesses discussed below are reported as discontinued
operations and the consolidated financial statements for all prior
periods have been adjusted to reflect this presentation.
Chestatee Hospital
Fulton Hospital
Dexter Hospital
Memorial Hospital of Adel
Life Sciences and Engineering Segment
Results for all the businesses included in discontinued operations
are presented in the following table: Discontinued Operations—Summary Statement
of Earnings Information
Years Ended June 30,
2016 2015 2014
Net Revenues:
Chestatee Hospital $ 14,714 $ 18,086 $ 18,206
Fulton Hospital 181 6,869 13,456
Dexter Hospital 141 55 602
Memorial of Adel 34 64 (59 )
$ 15,070 $ 25,074 $ 32,205
Earnings (Loss) Before Income Taxes:
Chestatee Hospital $ (1,961 ) $ 315 $ 261
Fulton Hospital 84 (1,170 ) (1,621 )
Dexter Hospital (115 ) 727 1,548
Memorial of Adel 4 15 (94 )
Life sciences and engineering (181 ) (105 ) (158 )
Loss before income taxes (2,169 ) (218 ) (64 )
Loss on Sale:
Fulton Hospital 0 (197 ) 0
Loss on Sale 0 (197 ) 0
Income tax benefit 0 (173 ) (3 )
Loss from discontinued operations $ (2,169 ) $ (242 ) $ (61 )</t>
  </si>
  <si>
    <t>Revenue Recognition and Accounts Receivables</t>
  </si>
  <si>
    <t>Receivables [Abstract]</t>
  </si>
  <si>
    <t>5. REVENUE RECOGNITION AND ACCOUNTS
RECEIVABLES
SunLink’s subsidiaries have agreements with third-party
payors that provide for payments at amounts different from the
subsidiaries’ established rates. A summary of the payment
arrangements with major third-party payors follows:
Medicare
Medicaid
Other
The Company’s revenues before provision for doubtful accounts
by payor were as follows for the years ended June 30, 2016, 2015
and 2014:
Years Ended June 30,
2016 2015 2014
Healthcare Facilities Segment:
Medicare $ 11,781 $ 16,960 $ 17,629
Medicaid 11,977 13,166 12,554
Self-pay 1,092 3,107 3,694
Managed Care &amp; Other Insurance 6,913 10,240 9,779
Other 136 137 125
Revenues before provision for doubtful accounts 31,899 43,610 43,781
Provision for doubtful accounts (1,438 ) (3,678 ) (3,795 )
Healthcare Facilities Segment Net Revenues 30,461 39,932 39,986
Specialty Pharmacy Segment Net Revenues 32,216 33,175 33,322
Other Revenues 756 639 461
Total Net Revenues $ 63,433 $ 73,746 $ 73,769
The net revenues of the Specialty Pharmacy Segment are presented
net of contractual adjustments. The provision for bad debts of
the Specialty Pharmacy Segment is presented as a component of
operating expenses in the Consolidated Statements of Operations and
Comprehensive Earning and Loss.
Summary information for receivables is as follows:
June 30,
2016 2015
Patient accounts receivable (net of contractual allowances) $ 7,157 $ 10,449
Less allowance for doubtful accounts (991 ) (2,770 )
Patient accounts receivable—net $ 6,166 $ 7,679
The following is a summary of the activity in the allowance for
doubtful accounts for the Healthcare Facilities Segment and the
Specialty Pharmacy Segment for the fiscal years ended June 30, 2016
and 2015:
Fiscal year ended June 30, 2016 Healthcare Specialty Total
Balance at July 1, 2015 $ 2,385 $ 385 2,770
Additions recognized as a reduction to revenues:
Continuing operations 1,438 0 1,438
Discontinued operations (135 ) 0 (135 )
Bad debt expense 0 630 630
Accounts written off, net of recoveries (3,064 ) (648 ) (3,712 )
Balance at June 30, 2016 $ 624 $ 367 $ 991
Fiscal year ended June 30, 2015 Healthcare Specialty Total
Balance at July 1, 2014 $ 4,178 $ 254 4,432
Additions recognized as a reduction to revenues:
Continuing operations 3,678 0 3,678
Discontinued operations 1,749 0 1,749
Bad debt expense 0 363 363
Accounts written off, net of recoveries (7,220 ) (232 ) (7,452 )
Balance at June 30, 2015 $ 2,385 $ 385 $ 2,770
Net revenues included a decrease of $786 for the year ended June
30, 2016 for the settlement of filings of prior year Medicare and
Medicaid cost reports. Net revenues included increases
(decreases) of ($540) and $624 for the years ended June 30, 2015
and 2014, respectively, for the settlements and filings of prior
year Medicare and Medicaid cost reports.</t>
  </si>
  <si>
    <t>Medicare and Medicaid Electronic Health Records Incentives</t>
  </si>
  <si>
    <t>Text Block [Abstract]</t>
  </si>
  <si>
    <t>6. MEDICARE AND MEDICAID ELECTRONIC
HEALTH RECORDS INCENTIVES
EHR incentive reimbursements are payments received under the Health
Information Technology for Economic and Clinical Health Act (the
“HITECH Act”) which was enacted into law on February
17, 2009 as part of the American Recovery and Reinvestment Act of
2009 (“ARRA”). The HITECH Act includes provisions
designed to increase the use of EHR by both physicians and
hospitals. Beginning with federal fiscal year 2011
(federal fiscal year is October 1 through September 30) and
extending through federal fiscal year 2016, eligible hospitals
and critical access hospitals (“CAH”) participating in
the Medicare and Medicaid programs are eligible for reimbursement
incentives based on successfully demonstrating meaningful use of
their certified EHR technology. Conversely, those hospitals
that do not successfully demonstrate meaningful use of EHR
technology are subject to payment penalties or downward adjustments
to their Medicare payments beginning in federal fiscal year
2015.
Attestation of Medicare meaningful use requirements was successful
for each of SunLink’s hospital subsidiaries’ and
certain discontinued operations for the fiscal year ended June 30,
2014. SunLink’s hospital subsidiaries have also successfully
attested to the meaningful use requirements for the Medicaid
program for continuing and certain discontinued operations for the
fiscal years ended June 30, 2016, 2015 and 2014. EHR incentive
payments received were as follows:
2016 2015 2014
Continuing Operations
Medicare $ (7 ) $
— $ 1,468
Medicaid
— 21 312
$ (7 ) $ 21 $ 1,780
Discontinued Operations
Medicare $
— $ 703 $ 1,026
Medicaid (93 ) 29 281
$ (93 ) $ 732 $ 1,307
Combined Operations
Medicare $ (7 ) $ 703 $ 2,494
Medicaid (93 ) 50 593
$ (100 ) $ 753 $ 3,087</t>
  </si>
  <si>
    <t>Inventory Disclosure [Abstract]</t>
  </si>
  <si>
    <t>7. INVENTORY
Inventory consisted of the following:
June 30,
2016 2015
Healthcare Facilities Segment, supplies inventory $ 373 $ 795
Specialty Pharmacy Segment, goods held for sale 2,239 2,353
$ 2,612 $ 3,148</t>
  </si>
  <si>
    <t>Impairment of Long-Lived Assets</t>
  </si>
  <si>
    <t>Goodwill and Intangible Assets Disclosure [Abstract]</t>
  </si>
  <si>
    <t>8. IMPAIRMENT OF LONG-LIVED
ASSETS
Impairment of Long-Lived Assets—
Impairment analysis</t>
  </si>
  <si>
    <t>Goodwill and Intangible Assets</t>
  </si>
  <si>
    <t>9. GOODWILL AND INTANGIBLE
ASSETS
SunLink’s Specialty Pharmacy Segment has goodwill and
intangible assets related to its Carmichael acquisition, which
consists of:.
Goodwill:
June 30,
2016 2015
Specialty Pharmacy Segment $ 461 $ 461
Intangible assets
: June 30,
2016 2015
Specialty Pharmacy Segment
Trade Name $ 2,000 $ 2,000
Customer Relationships 1,089 1,089
Medicare License 769 769
3,858 3,858
Accumulated Amortization (1,163 ) (1,021 )
Total $ 2,695 $ 2,837
The Trade Name intangible asset under the Specialty Pharmacy
Segment is a non-amortizing intangible asset. Customer
Relationships intangible asset is being amortized over 12 years and
Medicare License intangible asset is being amortized over 15
years.
Amortization expense was $142 for each of the fiscal years ended
June 30, 2016, 2015 and 2014, respectively.
Annual amortization of amortizing intangibles for the next five
years and thereafter is as follows:
2017 $ 142
2018 142
2019 142
2020 125
2021 51
2022 and thereafter 93
Total $ 695</t>
  </si>
  <si>
    <t>Long-Term Debt</t>
  </si>
  <si>
    <t>Debt Disclosure [Abstract]</t>
  </si>
  <si>
    <t>10. LONG-TERM DEBT
Long-term debt consisted of the following:
June 30,
2016 2015
Trace RDA Loan $ 7,698 $ 8,175
SHPP RDA Loan 1,950 1,992
Carmichael Note 1,508 1,741
Capital lease obligations and other 32 137
Total 11,188 12,045
Less current maturities (8,012 ) (816 )
$ 3,176 $ 11,229
Trace RDA Loan and Trace Working Capital
Loan
The Trace RDA Loan has a term of 15 years with monthly payments of
principal and interest. The Trace RDA Loan bears a floating rate of
interest equal to the greater of (i) the prime rate (as
published in The Wall Street Journal) plus 1.5%, or (ii) 6%
(6.0% at June 30, 2016). The Trace RDA Loan is collateralized by
real estate and equipment of Trace Regional Hospital in Houston, MS
and is partially guaranteed under the U.S. Department of
Agriculture, Rural Development Business and Industry Program.
The Trace Working Capital Loan as amended provided for a revolving
line of credit to Trace equal to the lesser of (i) a Borrowing Base
equal to eighty percent (80%) of Eligible Accounts Receivable (as
defined in the Working Capital Loan Agreement dated July 5, 2012)
or (ii) $500. The Trace Working Capital Loan expired July 2, 2016
and was not renewed. At June 30, 2016 and 2015, there were no
outstanding borrowings under the Trace Working Capital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coverage, and funded debt to EBITDA, all as
defined in the Trace RDA Loan. At March 31, 2016 and June 30, 2016,
Trace was not in compliance with the debt service coverage, fixed
charge ratio and funded debt to EBITDA ratios. The Company received
a waiver from the lender dated August 10, 2016 of this
non-compliance from the lender for March 31, 2016. No modification
or waiver for the June 30, 2016 non-compliance has been obtained as
of September 28, 2016 and the $7,698 of indebtedness under the
Trace RDA Loan is presented in current liabilities in the condensed
consolidated balance sheet as of June 30, 2016. The Company
continues to discuss a modification or waiver of this
non-compliance with the lender. The ability of Trace to continue to
make the required debt service payments under the Trace RDA Loan
depends on, among other things, its ability to generate sufficient
cash flows, including from operating activities. If Trace
is unable to generate sufficient cash flow from operations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
SHPP RDA Loan
The SHPP RDA Loan has a term of 25 years with monthly payments
of principal and interest until repaid. The SHPP RDA Loan
bears interest at a floating rate of interest equal to the greater
of (i) the prime rate (as published in The Wall Street
Journal) plus 2.0%, or (ii) 5% (5.50% at June 30,
2016). The SHPP RDA Loan is collateralized
by SHPP’s real estate, equipment and leases and is
partially guaranteed under the U.S. Department of Agriculture,
Rural Development Business and Industry Program.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one subsidiary. As of June 30, 2016,
the Company was in compliance with all financial covenants under
the SHPP RDA Loan.
Carmichael Note
Debt Commitments
Debt Interest
2017 $ 8,012 $ 685
2018 1,310 136
2019 46 101
2020 49 99
2021 51 96
2022 and thereafter 1,720 1,015
Total $ 11,188 $ 2,132</t>
  </si>
  <si>
    <t>Shareholders' Equity</t>
  </si>
  <si>
    <t>Equity [Abstract]</t>
  </si>
  <si>
    <t>11. SHAREHOLDERS’
EQUITY
Employee and Directors Stock Option Plans
The 2005 Equity Incentive Plan was approved by SunLink’s
shareholders at the Annual Meeting of Shareholders on
November 7, 2005. This plan permitted the grant of options to
employees, non-employee directors and service providers of SunLink
for the purchase of up to 800,000 common shares plus the number of
unused shares under the 2001 Plans, which is 30,675, by November
2015. This Plan restricted the number of Incentive Stock Options to
700,000 shares and Restricted Stock Awards to 200,000 shares. The
combination of Incentive Stock Options and Restricted Stock Awards
cannot exceed 800,000 shares plus the number of unused shares under
the 2001 Plans. Each award of Restricted Shares reduces the number
of share options to be granted by four option shares for each
Restricted Share awarded. No options have been exercised under this
Plan. Options to purchase 45,000 and 90,000 shares were granted
during the fiscal years ended June 30, 2016 and 2015, respectively.
Options outstanding under this Plan were 407,642 at June 30, 2016.
No additional awards may be granted under this Plan.
The activity of Company’s share options is shown in the
following table:
Number of Weighted- Range of Prices
Options outstanding June 30, 2012 400,499 $ 2.62 $ 1.67 - $9.63
Granted 260,000 1.22 1.22
Forfeited (43,000 ) 2.13 2.09 - 2.65
Options outstanding June 30, 2013 617,499 1.92 1.22 - 9.63
Granted 21,000 0.71 0.71
Forfeited (89,500 ) 2.15 1.22 - 2.90
Options outstanding June 30, 2014 548,999 2.71 0.71 - 9.63
Granted 90,000 1.49 1.49
Forfeited (48,857 ) 3.50 0.71 - 9.63
Options outstanding June 30, 2015 590,142 2.46 0.71 - 9.63
Granted 75,000 1.79 1.79
Forfeited (29,500 ) 9.15 2.51 - 9.63
Options outstanding June 30, 2016 635,642 $ 2.07 $ 0.71 - $8.00
Options exercisable June 30, 2014 448,998 $ 2.97 $ 0.71 - $9.63
Options exercisable June 30, 2015 470,142 $ 2.73 $ 0.71 - $9.63
Options exercisable June 30, 2016 530,642 $ 2.16 $ 0.71 - $8.00
The weighted-average fair value of each option granted during the
years ended June 30, 2016, 2015 and 2014 was $1.79, $1.49 and
$0.71, respectively. The fair value of each stock option grant
was estimated using the Black-Scholes option pricing model with the
following weighted-average assumptions used for grants during the
year ended June 30, 2016: estimated volatility of 80%; risk-free
interest rate of 1.63%; dividend yield of 0%; and an expected life
of 6 years. The fair value of each stock option grant was estimated
using the Black-Scholes option pricing model with the following
weighted-average assumptions used for grants during the year ended
June 30, 2015: estimated volatility of 84%; risk-free interest rate
of 2.03%; dividend yield of 0%; and an expected life of 6 years.
The fair value of each stock option grant was estimated using the
Black-Scholes option pricing model with the following
weighted-average assumptions used for grants during the year ended
June 30, 2014: estimated volatility of 93%; risk-free interest rate
of 0.89%; dividend yield of 0%; and an expected life of 5 years.
The expected life of each stock option grant was determined to be
the midpoint between the vesting period and the contractual term of
the grants. The estimate of the forfeited options in the
compensation expense calculation was determined as the
weighted-average forfeitures for the last three years. For the
years ended June 30, 2016, 2015, and 2014, the Company recognized
$58, $37 and $48, respectively, of compensation expense for share
options issued. As of June 30, 2016, there was $25 of unrecognized
compensation cost related to nonvested share-based compensation
arrangements granted under the Plans. That cost is expected to be
recognized during the fiscal years ended June 30, 2017, 2018 and
2019.
Information with respect to stock options outstanding and
exercisable at June 30, 2016 is as follows:
Exercise Prices Number Outstanding
Weighted-Average Remaining Contractual Life (in years) Number Exercisable
$0.71 18,000 7.22 18,000
$1.22 210,000 6.18 210,000
$1.49 90,000 8.19 30,000
$1.67 60,000 5.37 60,000
$1.79 75,000 9.20 30,000
$2.09 120,000 5.20 120,000
$2.51 6,000 2.23 6,000
$6.55 27,500 0.87 27,500
$8.00 29,142 1.23 29,142
635,642 6.10 530,642
No options were exercised during the years ended June 30, 2016,
2015 and 2014. As of June 30, 2016 and 2015, the aggregate
intrinsic value of options outstanding and options exercisable were
$0 and $67, respectively.
Shareholder Rights Plan
The Rights issued under the Plan will become exercisable only when
a person (including any party related to it) acquires or announces
its intention to acquire 20% or more of the outstanding shares of
the Company. Should such acquisition occur, each right will,
upon exercise, entitle a right holder other than the acquiring
person or related persons to purchase shares of SunLink Health
Systems at a substantial discount to the market price at that
time.
Tax Benefits Protection Rights Plan
Accumulated Other Comprehensive
Loss
Minimum Accumulated
June 30, 2013 $ (406 ) $ (406 )
Current period change 72 72
June 30, 2014 (334 ) (334 )
Current period change (40 ) (40 )
June 30, 2015 (374 ) (374 )
Current period change (46 ) (46 )
June 30, 2016 $ (420 ) $ (420 )</t>
  </si>
  <si>
    <t>Income Taxes</t>
  </si>
  <si>
    <t>Income Tax Disclosure [Abstract]</t>
  </si>
  <si>
    <t>12. INCOME TAXES
The provision (benefit) for income taxes on continuing operations
are as follows:
Year ended June 30,
2016 2015 2014
Current $ 2 $ 38 $ 95
Deferred 4,556 855 446
Total income tax expense $ 4,558 $ 893 $ 541
Net deferred income tax assets recorded in the consolidated balance
sheets are as follows:
June 30,
2016 2015
Net operating loss carryforward $ 8,529 $ 4,096
Depreciation expense 11 (556 )
Allowances for receivables 714 1,365
Accrued expenses 1,155 1,365
Intangible assets 2,147 2,627
Pension liabilities 282 238
Other 136 281
12,974 9,416
Less valuation allowance (10,652 ) (2,564 )
Net deferred income tax assets $ 2,322 $ 6,852
The differences between income taxes on continuing operations at
the Federal statutory rate and the effective tax rate were as
follows:
Year ended June 30,
2016 2015 2014
Income tax at Federal statutory rate $ (2,501 ) $ 469 $ 20
Changes in valuation allowance—continuing operations 7,350 215 460
U.S. state income taxes, net of federal benefit (405 ) 116 32
Share option expense 20 12 16
Other 94 81 13
Total income tax expense—continuing operations $ 4,558 $ 893 $ 541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December 31, 2015 and again at March 31, 2016 and June 30, 2016,
consistent with the above process, we evaluated the need for a
valuation against our deferred tax assets and determined that it
was more likely than not that none of our deferred tax assets would
be realized. Subsequent to year end, we sold one of our facilities
at a gain. (See Note 3.) We determined that it was more likely than
not that a portion of our deferred tax assets would be realized
during the fiscal year ended June 30, 2017 and accordingly recorded
a valuation allowance of $10,652 during 2016 representing the
amount of our net deferred tax assets not expected to be realized.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Company provided a
$2,564 deferred tax valuation allowance as of June 30, 2015 so that
the net deferred income tax assets were $6,852 as of June 30,
2015.
The principal negative evidence that led us to determine at June
30, 2016 that substantially all the deferred tax assets should have
a full valuation allowances was the three-year cumulative pre-tax
loss from continuing operations as well as the underlying negative
business conditions for rural hospital businesses in which our
Healthcare Facilities Segment businesses operate.
For Federal income tax purposes, at June 30, 2016, the Company had
approximately $13,700 of estimated net operating loss
carry-forwards available for use in future years subject to the
limitations of the provisions of Internal Revenue Code Section
382. The net operating loss carryforwards expire in 2024. The
Company’s tax returns for the periods prior to the fiscal
year ended June 30, 2013 are no longer subject to potential federal
and state income tax examination.</t>
  </si>
  <si>
    <t>Employee Benefits</t>
  </si>
  <si>
    <t>Postemployment Benefits [Abstract]</t>
  </si>
  <si>
    <t>13. EMPLOYEE BENEFITS
Defined Benefit Plans
Since the sale of SunLink’s life sciences and engineering
segment businesses in the fiscal year ended March 31, 1999,
net pension expense has been classified as an expense of
discontinued operations.
At June 30, 2016, the plan’s assets were invested 57% in cash
and short term investments, 27% in equity investments and 16% in
fixed income investments. The plan’s current investment
policy of primarily investing in cash and short term investments is
in response to the poor returns on investment of the past 5 years
in the equity markets, the returns available in the fixed income
markets and the possible need for immediate liquidity as
participants retire or withdraw from the plan. The expected return
on investment of 4% is based upon the plan’s historical
return on assets. The plan expects to pay $94, $68, $65, $62, and
$62 in pension benefits in the years ending June 30, 2017
through 2021, respectively. The plan expects to pay $431 in pension
benefits for the years June 30, 2022 through 2026, in the
aggregate. This assumes the plan participants elect to take monthly
pension benefits as opposed to a lump sum payout when they reach
age 65. The Company made a contribution of $128 to the plan for the
year ended June 30, 2016 and plans to make a contribution of $140
to the plan for the year ended June 30, 2017
The components of net pension expense for all plans (comprised
solely of one domestic plan) were as follows:
Years Ended June 30,
2016 2015 2014
Service cost $ 0 $ 0 $ 0
Interest cost 65 60 59
Expected return on assets (35 ) (34 ) (30 )
Amortization of prior service cost 113 100 129
Settlement cost 38 0 0
Net pension expense $ 181 $ 126 $ 158
Weighted-average assumptions:
Discount rate 4.50 % 4.50 % 4.50 %
Expected return on plan assets 4.00 % 4.00 % 4.00 %
Rate of compensation increase 0.00 % 0.00 % 0.00 %
Summary information for the plans (comprised solely of one domestic
plan) is as follows:
2016 2015
Change in Benefit Obligation:
Benefit obligation at beginning of year $ 1,476 $ 1,366
Interest cost 65 60
Actuarial loss 169 117
Benefits paid (127 ) (67 )
Benefit obligation end of year $ 1,583 $ 1,476
Change in Fair Value of Plan Assets:
Beginning fair value $ 848 $ 816
Actual return on plan assets (23 ) (13 )
Employer contribution 128 112
Benefits paid (127 ) (67 )
Plan assets at end of year $ 826 $ 848
Funded status of the plans (757 ) (628 )
Unrecognized actuarial loss 676 600
Prepaid (accrued) benefit cost $ (81 ) $ (28 )
Amounts Recognized in Consolidated Balance Sheets
Prepaid (accrued) benefit cost (81 ) (28 )
Accumulated other comprehensive loss* 676 600
Net amount recognized $ (757 ) $ (628 )
* Accumulated other comprehensive loss
represents pretax minimum pension liability adjustments.
Defined Contribution Plan</t>
  </si>
  <si>
    <t>Insurance Settlement</t>
  </si>
  <si>
    <t>14. INSURANCE SETTLEMENT
In January 2015, the Company received a $1,000 settlement on a
claim made under its insurance policy covering, among other things,
employee theft relating to misappropriation of funds by two now
former employees over an eight year period beginning in 2006.
Income of $1,000 was recognized in the year ended June 30,
2015.</t>
  </si>
  <si>
    <t>Commitments and Contingencies</t>
  </si>
  <si>
    <t>Commitments and Contingencies Disclosure [Abstract]</t>
  </si>
  <si>
    <t>15. COMMITMENTS AND
CONTINGENCIES
Leases
Fiscal year ending June 30:
2017 $ 472
2018 314
2019 196
2020 155
2021 31
$ 1,168</t>
  </si>
  <si>
    <t>Related Parties</t>
  </si>
  <si>
    <t>Related Party Transactions [Abstract]</t>
  </si>
  <si>
    <t>16. RELATED PARTIES
A director of the Company and the Company’s former company
secretary are members of two different law firms, each of which
provides services to SunLink. The Company has expensed an aggregate
of $275, $334 and $689 to these law firms in the fiscal years ended
June 30, 2016, 2015 and 2014, respectively. Included in the
Company’s consolidated balance sheets at June 30, 2016 and
2015 is $75 and $89, respectively, of amounts payable to these law
firms.</t>
  </si>
  <si>
    <t>Financial Information by Segments</t>
  </si>
  <si>
    <t>Segment Reporting [Abstract]</t>
  </si>
  <si>
    <t xml:space="preserve">17.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Facilities and
Specialty Pharmacy.
We evaluate performance of our operating segments based on revenue
and operating profit (loss). During the current year, the Company
modified the approach to certain expense allocations to calculate
segment operating profit. All prior year amounts have been
changed to consistently apply the changed allocation method used in
the current year. Segment information for the fiscal years ended
June 30, 2016, 2015 and 2014 is as follows:
Healthcare Specialty Corporate Total
2016
Net Revenues from external customers $ 30,462 $ 32,216 $ 755 $ 63,433
Operating profit (loss) (3,072 ) (42 ) (3,409 ) (6,523 )
Depreciation and amortization 618 954 306 1,878
Assets 23,060 11,656 10,125 44,841
Expenditures for property, plant and equipment 93 1,224 30 1,347
2015
Net Revenues from external customers $ 39,933 $ 33,175 $ 638 $ 73,746
Operating profit (loss) 4,564 494 (2,838 ) 2,220
Depreciation and amortization 663 796 378 1,837
Assets 28,856 12,344 15,928 57,128
Expenditures for property, plant and equipment 158 1,008 69 1,235
2014
Net Revenues from external customers $ 39,986 $ 33,322 $ 461 $ 73,769
Operating profit (loss) 4,006 553 (3,517 ) 1,042
Depreciation and amortization 736 730 856 2,322
Assets 37,481 11,321 15,045 63,847
Expenditures for property, plant and equipment 420 711 352 1,483 </t>
  </si>
  <si>
    <t>Earnings Per Share</t>
  </si>
  <si>
    <t>Earnings Per Share [Abstract]</t>
  </si>
  <si>
    <t>18. EARNINGS PER SHARE
(Share Amounts in Thousands)
Years Ended June 30,
2016 2015 2014
Amount Per Share Amount Per Share Amount Per Share
Earnings (loss) from continuing operations $ (11,914 ) $ 487 $ (484 )
Basic:
Weighted-average shares outstanding 9,443 $ (1.26 ) 9,443 $ 0.05 9,443 $ (0.05 )
Diluted:
Weighted-average shares outstanding 9,443 $ (1.26 ) 9,496 $ 0.05 9,456 $ (0.05 )
Earnings (loss) from discontinued operations $ (2,169 ) $ (242 ) $ (61 )
Basic:
Weighted-average shares outstanding 9,443 $ (0.23 ) 9,443 $ (0.02 ) 9,443 $ (0.01 )
Diluted:
Weighted-average shares outstanding 9,443 $ (0.23 ) 9,496 $ (0.02 ) 9,456 $ (0.01 )
Net Earnings (loss) $ (14,083 ) $ 245 $ (545 )
Basic:
Weighted-average shares outstanding 9,443 $ (1.49 ) 9,443 $ 0.03 9,443 $ (0.06 )
Diluted:
Weighted-average shares outstanding 9,443 $ (1.49 ) 9,496 $ 0.03 9,456 $ (0.06 )
Weighted-average number of shares outstanding—basic 9,443 9,443 9,443
Effect of dilutive director, employee and guarantor options and
outstanding common share warrants 0 53 13
Weighted-average number of shares outstanding—diluted 9,443 9,496 9,456
Share options of 636 for the year ended June 30, 2016 are not
included in the computation of diluted earnings per share because
their effect would be antidilutive.</t>
  </si>
  <si>
    <t>Selected Quarterly Financial Data (Unaudited)</t>
  </si>
  <si>
    <t>Quarterly Financial Information Disclosure [Abstract]</t>
  </si>
  <si>
    <t xml:space="preserve">19. SELECTED QUARTERLY FINANCIAL DATA
(UNAUDITED)
(All amounts in thousands, except per share amount)
The following selected quarterly data for the years ended June 30,
2016 and 2015, respectively, are unaudited.
Fourth Third Second First
NET REVENUE Year Ended June 30, 2016 $ 14,060 $ 16,205 $ 16,585 $ 16,583
Year Ended June 30, 2015 $ 18,474 $ 19,288 $ 18,504 $ 17,480
EARNINGS (LOSS) FROM
CONTINUING OPERATIONS Year Ended June 30, 2016 (823 ) (1,392 ) (8,566 ) (1,133 )
Year Ended June 30, 2015 (7 ) (940 ) 1,633 (199 )
NET EARNINGS (LOSS) Year Ended June 30, 2016 (1,234 ) (1,835 ) (9,346 ) (1,668 )
Year Ended June 30, 2015 92 (411 ) 977 (413 )
EARNINGS (LOSS) PER SHARE:
Continuing operations
Basic Year Ended June 30, 2016 (0.09 ) (0.15 ) (0.91 ) (0.12 )
Year Ended June 30, 2015 (0.00 ) (0.10 ) 0.17 (0.02 )
Diluted Year Ended June 30, 2016 (0.09 ) (0.15 ) (0.91 ) (0.12 )
Year Ended June 30, 2015 (0.00 ) (0.10 ) 0.17 (0.02 )
NET EARNINGS (LOSS):
Basic Year Ended June 30, 2016 (0.13 ) (0.19 ) (0.99 ) (0.18 )
Year Ended June 30, 2015 0.01 (0.04 ) 0.10 (0.04 )
Diluted Year Ended June 30, 2016 $ (0.13 ) $ (0.19 ) $ (0.99 ) $ (0.18 )
Year Ended June 30, 2015 $ 0.01 $ (0.04 ) $ 0.10 $ (0.04 )
WEIGHTED-AVERAGE COMMON SHARES OUTSTANDING:
Basic Year Ended June 30, 2016 9,443 9,443 9,443 9,443
Year Ended June 30, 2015 9,443 9,443 9,443 9,443
Diluted Year Ended June 30, 2016 9,443 9,443 9,443 9,443
Year Ended June 30, 2015 9,490 9,443 9,497 9,443 </t>
  </si>
  <si>
    <t>Summary of Significant Accounting Policies (Policies)</t>
  </si>
  <si>
    <t>Principles of Consolidation</t>
  </si>
  <si>
    <t>Management Estimates</t>
  </si>
  <si>
    <t>Net Patient Service Revenue</t>
  </si>
  <si>
    <t>Charity Care</t>
  </si>
  <si>
    <t>Concentrations of Credit Risk</t>
  </si>
  <si>
    <t>Concentrations of Credit Risk
SunLink’s Specialty Pharmacy segment subsidiary grants
unsecured credit to individual customers and institutional
customers. Individual customers primarily are insured under
third-party agreements, including Medicare and Medicaid, while the
institutional customers are grant credit according to their
determined credit risk. Medicare receivables were
approximately 13% and 18% of the Specialty Pharmacy’s
receivables at June 30, 2016 and 2015, respectively, while Medicaid
receivables were approximately 10% and 12% of the segments
receivable at June 30, 2016 and 2015, respectively. Approximately
77% and 70% of the Specialty Pharmacy’s net receivables at
June 30, 2016 and 2015, respectively, were private insurance and
institutional customers’ receivables. Net revenues for the
Specialty Pharmacy segment for the fiscal year ended June 30, 2016
and 2015 were approximately 16% and 8% Medicare, respectively, and
approximately 10% and 14% Medicaid, respectively.</t>
  </si>
  <si>
    <t>Cash and Cash Equivalents</t>
  </si>
  <si>
    <t>Allowance for Doubtful Accounts</t>
  </si>
  <si>
    <t>Medicare and Medicaid Electronic Health Records
(“EHR”) Incentives</t>
  </si>
  <si>
    <t>Property, Plant, and Equipment</t>
  </si>
  <si>
    <t>Risk Management</t>
  </si>
  <si>
    <t>Risk Management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si>
  <si>
    <t>Long-lived Assets</t>
  </si>
  <si>
    <t>Goodwill and Intangibles</t>
  </si>
  <si>
    <t>Share-Based Compensation</t>
  </si>
  <si>
    <t>Fair Value of Financial Instruments</t>
  </si>
  <si>
    <t>Fair Value Measurements</t>
  </si>
  <si>
    <t>Fair Value Measurements
The inputs used to measure fair value are classified into the
following fair value hierarchy:
Level 1:
Level 2:
Level 3: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si>
  <si>
    <t>Earnings (Loss) per Share</t>
  </si>
  <si>
    <t>Recent Accounting Pronouncements</t>
  </si>
  <si>
    <t>Recent Accounting Pronouncements
In February 2015, the FASB issued ASU 2015-2
“Consolidation” (“ASU 2015-2”). ASU
2015-2 includes amendments that are intended to improve targeted
areas of consolidation for legal entities including reducing the
number of consolidation models from four to two and simplifying the
FASB Accounting Standards
Codification (“ASC”). The provisions of ASU
2015-2 are effective for annual reporting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does not expect
the adoption of ASU 2015-2 will have
an impact on its results of operations or cash
flows.
In August 2014, the FASB issued ASU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September 2015, the Financial Accounting Standards Board
(“FASB”) issued Accounting Standards Update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for annual reporting periods
beginning after December 15, 2015, including interim periods within
those years, and is to be applied retrospectively. The Company
does not expect the adoption of ASU 2015-16 will have
an impact on its results of operations or cash
flows.
In April 2015, the FASB issued ASU 2015-5,
“Intangibles—Goodwill and Other—Internal-Use
Software” (“ASU 2015-5”). ASU 2015-5
provides guidance to customers about whether a cloud computing
arrangement includes a software license. If a cloud computing
arrangement includes a software license, ASU 2015-5 specifies that
the customer should account for the software license element of the
arrangement consistent with the acquisition of other software
licenses. ASU 2015-5 further specifies that the customer should
account for a cloud computing arrangement as a service contract if
the arrangement does not include a software license. ASU 2015-5is
effective for annual reporting periods beginning after December 15,
2015, including interim periods within those years, and is to be
applied retrospectively. The Company does not expect
the adoption of ASU 2015-5 will have
an impact on its results of operations or cash
flows.
In March 2016, the FASB issued ASU 2016-9
“Compensation—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ASU
2016-9 is effective for annual reporting periods beginning
after December 15, 2016, including interim periods within those
years. Early adoption is permitted. The Company is currently
evaluating the impact that the adoption of this standard will have
on its financial position, results of operations and cash
flows.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The
Company is still evaluating the impact that the
adoption of this standard will have on its
policies, procedures and control framework.
In May 2014, the FASB issued ASU 2014-9, “Revenue from
Contracts with Customers” (“ASU 2014-9”).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7, including
interim periods within those years. Early adoption is
permitted starting with annual periods beginning after
December 31, 2016. The Company is still evaluating the
impact that the adoption of this standard will have on
its revenue recognition policies, procedures, financial
position, results of operations, cash flows, financial
disclosures and control framework.</t>
  </si>
  <si>
    <t>Discontinued Operations (Tables)</t>
  </si>
  <si>
    <t>Schedule of Discontinued Operations</t>
  </si>
  <si>
    <t>Results for all the businesses included in discontinued operations
are presented in the following table: Discontinued Operations—Summary Statement
of Earnings Information
Years Ended June 30,
2016 2015 2014
Net Revenues:
Chestatee Hospital $ 14,714 $ 18,086 $ 18,206
Fulton Hospital 181 6,869 13,456
Dexter Hospital 141 55 602
Memorial of Adel 34 64 (59 )
$ 15,070 $ 25,074 $ 32,205
Earnings (Loss) Before Income Taxes:
Chestatee Hospital $ (1,961 ) $ 315 $ 261
Fulton Hospital 84 (1,170 ) (1,621 )
Dexter Hospital (115 ) 727 1,548
Memorial of Adel 4 15 (94 )
Life sciences and engineering (181 ) (105 ) (158 )
Loss before income taxes (2,169 ) (218 ) (64 )
Loss on Sale:
Fulton Hospital 0 (197 ) 0
Loss on Sale 0 (197 ) 0
Income tax benefit 0 (173 ) (3 )
Loss from discontinued operations $ (2,169 ) $ (242 ) $ (61 )</t>
  </si>
  <si>
    <t>Revenue Recognition and Accounts Receivables (Tables)</t>
  </si>
  <si>
    <t>Summary of Revenues Before Provision for Doubtful Accounts</t>
  </si>
  <si>
    <t>The Company’s revenues before provision for doubtful accounts
by payor were as follows for the years ended June 30, 2016, 2015
and 2014:
Years Ended June
30,
2016 2015 2014
Healthcare Facilities Segment:
Medicare $ 11,781 $ 16,960 $ 17,629
Medicaid 11,977 13,166 12,554
Self-pay 1,092 3,107 3,694
Managed Care &amp; Other Insurance 6,913 10,240 9,779
Other 136 137 125
Revenues before provision for doubtful accounts 31,899 43,610 43,781
Provision for doubtful accounts (1,438 ) (3,678 ) (3,795 )
Healthcare Facilities Segment Net Revenues 30,461 39,932 39,986
Specialty Pharmacy Segment Net Revenues 32,216 33,175 33,322
Other Revenues 756 639 461
Total Net Revenues $ 63,433 $ 73,746 $ 73,769</t>
  </si>
  <si>
    <t>Summary Information for Receivables</t>
  </si>
  <si>
    <t>Summary information for receivables is as follows:
June 30,
2016 2015
Patient accounts receivable (net of contractual allowances) $ 7,157 $ 10,449
Less allowance for doubtful accounts (991 ) (2,770 )
Patient accounts receivable—net $ 6,166 $ 7,679</t>
  </si>
  <si>
    <t>Summary of Allowance for Doubtful Accounts</t>
  </si>
  <si>
    <t>The following is a summary of the activity in the allowance for
doubtful accounts for the Healthcare Facilities Segment and the
Specialty Pharmacy Segment for the fiscal years ended June 30, 2016
and 2015:
Fiscal year ended June 30, 2016 Healthcare Specialty Total
Balance at July 1, 2015 $ 2,385 $ 385 2,770
Additions recognized as a reduction to revenues:
Continuing operations 1,438 0 1,438
Discontinued operations (135 ) 0 (135 )
Bad debt expense 0 630 630
Accounts written off, net of recoveries (3,064 ) (648 ) (3,712 )
Balance at June 30, 2016 $ 624 $ 367 $ 991
Fiscal year ended June 30, 2015 Healthcare Specialty Total
Balance at July 1, 2014 $ 4,178 $ 254 4,432
Additions recognized as a reduction to revenues:
Continuing operations 3,678 0 3,678
Discontinued operations 1,749 0 1,749
Bad debt expense 0 363 363
Accounts written off, net of recoveries (7,220 ) (232 ) (7,452 )
Balance at June 30, 2015 $ 2,385 $ 385 $ 2,770</t>
  </si>
  <si>
    <t>Medicare and Medicaid Electronic Health Records Incentives (Tables)</t>
  </si>
  <si>
    <t>EHR Incentive Payments Recognized from Continuing and Discontinued Operations</t>
  </si>
  <si>
    <t>Attestation of Medicare meaningful use requirements was successful
for each of SunLink’s hospital subsidiaries’ and
certain discontinued operations for the fiscal year ended June 30,
2014. SunLink’s hospital subsidiaries have also successfully
attested to the meaningful use requirements for the Medicaid
program for continuing and certain discontinued operations for the
fiscal years ended June 30, 2016, 2015 and 2014. EHR incentive
payments received were as follows:
2016 2015 2014
Continuing Operations
Medicare $ (7 ) $
— $ 1,468
Medicaid
— 21 312
$ (7 ) $ 21 $ 1,780
Discontinued Operations
Medicare $
— $ 703 $ 1,026
Medicaid (93 ) 29 281
$ (93 ) $ 732 $ 1,307
Combined Operations
Medicare $ (7 ) $ 703 $ 2,494
Medicaid (93 ) 50 593
$ (100 ) $ 753 $ 3,087</t>
  </si>
  <si>
    <t>Inventory (Tables)</t>
  </si>
  <si>
    <t>Inventory, Net</t>
  </si>
  <si>
    <t>Inventory consisted of the following:
June 30,
2016 2015
Healthcare Facilities Segment, supplies inventory $ 373 $ 795
Specialty Pharmacy Segment, goods held for sale 2,239 2,353
$ 2,612 $ 3,148</t>
  </si>
  <si>
    <t>Goodwill and Intangible Assets (Tables)</t>
  </si>
  <si>
    <t>Goodwill:
June 30,
2016 2015
Specialty Pharmacy Segment $ 461 $ 461</t>
  </si>
  <si>
    <t>Intangible Assets</t>
  </si>
  <si>
    <t>Intangible assets
: June 30,
2016 2015
Specialty Pharmacy Segment
Trade Name $ 2,000 $ 2,000
Customer Relationships 1,089 1,089
Medicare License 769 769
3,858 3,858
Accumulated Amortization (1,163 ) (1,021 )
Total $ 2,695 $ 2,837</t>
  </si>
  <si>
    <t>Annual Amortization of Amortizing Intangibles for Next Five Years and Thereafter</t>
  </si>
  <si>
    <t>Annual amortization of amortizing intangibles for the next five
years and thereafter is as follows:
2017 $ 142
2018 142
2019 142
2020 125
2021 51
2022 and thereafter 93
Total $ 695</t>
  </si>
  <si>
    <t>Long-Term Debt (Tables)</t>
  </si>
  <si>
    <t>Summary of Long-Term Debt</t>
  </si>
  <si>
    <t>Long-term debt consisted of the following:
June 30,
2016 2015
Trace RDA Loan $ 7,698 $ 8,175
SHPP RDA Loan 1,950 1,992
Carmichael Note 1,508 1,741
Capital lease obligations and other 32 137
Total 11,188 12,045
Less current maturities (8,012 ) (816 )
$ 3,176 $ 11,229</t>
  </si>
  <si>
    <t>Annual Required Payments of Debt and Contractual Commitments for Interest on Long-term Debt</t>
  </si>
  <si>
    <t>Debt Commitments
Debt Interest
2017 $ 8,012 $ 685
2018 1,310 136
2019 46 101
2020 49 99
2021 51 96
2022 and thereafter 1,720 1,015
Total $ 11,188 $ 2,132</t>
  </si>
  <si>
    <t>Shareholders' Equity (Tables)</t>
  </si>
  <si>
    <t>Activity of Company's Share Options</t>
  </si>
  <si>
    <t>The activity of Company’s share options is shown in the
following table:
Number of Weighted- Range of Prices
Options outstanding June 30, 2012 400,499 $ 2.62 $ 1.67 - $9.63
Granted 260,000 1.22 1.22
Forfeited (43,000 ) 2.13 2.09 - 2.65
Options outstanding June 30, 2013 617,499 1.92 1.22 - 9.63
Granted 21,000 0.71 0.71
Forfeited (89,500 ) 2.15 1.22 - 2.90
Options outstanding June 30, 2014 548,999 2.71 0.71 - 9.63
Granted 90,000 1.49 1.49
Forfeited (48,857 ) 3.50 0.71 - 9.63
Options outstanding June 30, 2015 590,142 2.46 0.71 - 9.63
Granted 75,000 1.79 1.79
Forfeited (29,500 ) 9.15 2.51 - 9.63
Options outstanding June 30, 2016 635,642 $ 2.07 $ 0.71 - $8.00
Options exercisable June 30, 2014 448,998 $ 2.97 $ 0.71 - $9.63
Options exercisable June 30, 2015 470,142 $ 2.73 $ 0.71 - $9.63
Options exercisable June 30, 2016 530,642 $ 2.16 $ 0.71 - $8.00</t>
  </si>
  <si>
    <t>Number of Stock Options Outstanding and Exercisable</t>
  </si>
  <si>
    <t>Information with respect to stock options outstanding and
exercisable at June 30, 2016 is as follows:
Exercise Prices Number Outstanding
Weighted-Average Remaining Contractual Life (in years) Number Exercisable
$0.71 18,000 7.22 18,000
$1.22 210,000 6.18 210,000
$1.49 90,000 8.19 30,000
$1.67 60,000 5.37 60,000
$1.79 75,000 9.20 30,000
$2.09 120,000 5.20 120,000
$2.51 6,000 2.23 6,000
$6.55 27,500 0.87 27,500
$8.00 29,142 1.23 29,142
635,642 6.10 530,642</t>
  </si>
  <si>
    <t>Classification Other Accumulated Comprehensive Loss</t>
  </si>
  <si>
    <t>Accumulated Other Comprehensive
Loss
Minimum Accumulated
June 30, 2013 $ (406 ) $ (406 )
Current period change 72 72
June 30, 2014 (334 ) (334 )
Current period change (40 ) (40 )
June 30, 2015 (374 ) (374 )
Current period change (46 ) (46 )
June 30, 2016 $ (420 ) $ (420 )</t>
  </si>
  <si>
    <t>Income Taxes (Tables)</t>
  </si>
  <si>
    <t>Provision (Benefit) for Income Taxes on Continuing Operations</t>
  </si>
  <si>
    <t>The provision (benefit) for income taxes on continuing operations
are as follows:
Year ended June 30,
2016 2015 2014
Current $ 2 $ 38 $ 95
Deferred 4,556 855 446
Total income tax expense $ 4,558 $ 893 $ 541</t>
  </si>
  <si>
    <t>Net Deferred Income Tax Assets</t>
  </si>
  <si>
    <t xml:space="preserve">Net deferred income tax assets recorded in the consolidated balance
sheets are as follows:
June 30,
2016 2015
Net operating loss carryforward $ 8,529 $ 4,096
Depreciation expense 11 (556 )
Allowances for receivables 714 1,365
Accrued expenses 1,155 1,365
Intangible assets 2,147 2,627
Pension liabilities 282 238
Other 136 281
12,974 9,416
Less valuation allowance (10,652 ) (2,564 )
Net deferred income tax assets $ 2,322 $ 6,852 </t>
  </si>
  <si>
    <t>Differences Between Income Taxes on Continuing Operations at Federal Statutory Rate and Effective Tax Rate</t>
  </si>
  <si>
    <t>The differences between income taxes on continuing operations at
the Federal statutory rate and the effective tax rate were as
follows:
Year ended June 30,
2016 2015 2014
Income tax at Federal statutory rate $ (2,501 ) $ 469 $ 20
Changes in valuation allowance—continuing operations 7,350 215 460
U.S. state income taxes, net of federal benefit (405 ) 116 32
Share option expense 20 12 16
Other 94 81 13
Total income tax expense—continuing operations $ 4,558 $ 893 $ 541</t>
  </si>
  <si>
    <t>Employee Benefits (Tables)</t>
  </si>
  <si>
    <t>Components of Net Pension Expense for All Plans</t>
  </si>
  <si>
    <t xml:space="preserve">The components of net pension expense for all plans (comprised
solely of one domestic plan) were as follows:
Years Ended June 30,
2016 2015 2014
Service cost $ 0 $ 0 $ 0
Interest cost 65 60 59
Expected return on assets (35 ) (34 ) (30 )
Amortization of prior service cost 113 100 129
Settlement cost 38 0 0
Net pension expense $ 181 $ 126 $ 158
Weighted-average assumptions:
Discount rate 4.50 % 4.50 % 4.50 %
Expected return on plan assets 4.00 % 4.00 % 4.00 %
Rate of compensation increase 0.00 % 0.00 % 0.00 % </t>
  </si>
  <si>
    <t>Summary Information for Plans (Comprised Solely of One Domestic Plan)</t>
  </si>
  <si>
    <t>Summary information for the plans (comprised solely of one domestic
plan) is as follows:
2016 2015
Change in Benefit Obligation:
Benefit obligation at beginning of year $ 1,476 $ 1,366
Interest cost 65 60
Actuarial loss 169 117
Benefits paid (127 ) (67 )
Benefit obligation end of year $ 1,583 $ 1,476
Change in Fair Value of Plan Assets:
Beginning fair value $ 848 $ 816
Actual return on plan assets (23 ) (13 )
Employer contribution 128 112
Benefits paid (127 ) (67 )
Plan assets at end of year $ 826 $ 848
Funded status of the plans (757 ) (628 )
Unrecognized actuarial loss 676 600
Prepaid (accrued) benefit cost $ (81 ) $ (28 )
Amounts Recognized in Consolidated Balance Sheets
Prepaid (accrued) benefit cost (81 ) (28 )
Accumulated other comprehensive loss* 676 600
Net amount recognized $ (757 ) $ (628 )
• Accumulated other comprehensive loss
represents pretax minimum pension liability adjustments.</t>
  </si>
  <si>
    <t>Commitments and Contingencies (Tables)</t>
  </si>
  <si>
    <t>Minimum Lease Commitments</t>
  </si>
  <si>
    <t>Minimum lease commitments as of June 30, 2016 are as follows:
Fiscal year ending June 30:
2017 $ 472
2018 314
2019 196
2020 155
2021 31
$ 1,168</t>
  </si>
  <si>
    <t>Financial Information by Segments (Tables)</t>
  </si>
  <si>
    <t>Segment Information</t>
  </si>
  <si>
    <t xml:space="preserve">We evaluate performance of our operating segments based on revenue
and operating profit (loss). During the current year, the Company
modified the approach to certain expense allocations to calculate
segment operating profit. All prior year amounts have been
changed to consistently apply the changed allocation method used in
the current year. Segment information for the fiscal years ended
June 30, 2016, 2015 and 2014 is as follows:
Healthcare Specialty Corporate Total
2016
Net Revenues from external customers $ 30,462 $ 32,216 $ 755 $ 63,433
Operating profit (loss) (3,072 ) (42 ) (3,409 ) (6,523 )
Depreciation and amortization 618 954 306 1,878
Assets 23,060 11,656 10,125 44,841
Expenditures for property, plant and equipment 93 1,224 30 1,347
2015
Net Revenues from external customers $ 39,933 $ 33,175 $ 638 $ 73,746
Operating profit (loss) 4,564 494 (2,838 ) 2,220
Depreciation and amortization 663 796 378 1,837
Assets 28,856 12,344 15,928 57,128
Expenditures for property, plant and equipment 158 1,008 69 1,235
2014
Net Revenues from external customers $ 39,986 $ 33,322 $ 461 $ 73,769
Operating profit (loss) 4,006 553 (3,517 ) 1,042
Depreciation and amortization 736 730 856 2,322
Assets 37,481 11,321 15,045 63,847
Expenditures for property, plant and equipment 420 711 352 1,483 </t>
  </si>
  <si>
    <t>Earnings Per Share (Tables)</t>
  </si>
  <si>
    <t>Schedule of Calculation of Earnings Per Share</t>
  </si>
  <si>
    <t xml:space="preserve">(Share Amounts in Thousands)
Years Ended June 30,
2016 2015 2014
Amount Per Share Amount Per Share Amount Per Share
Earnings (loss) from continuing operations $ (11,914 ) $ 487 $ (484 )
Basic:
Weighted-average shares outstanding 9,443 $ (1.26 ) 9,443 $ 0.05 9,443 $ (0.05 )
Diluted:
Weighted-average shares outstanding 9,443 $ (1.26 ) 9,496 $ 0.05 9,456 $ (0.05 )
Earnings (loss) from discontinued operations $ (2,169 ) $ (242 ) $ (61 )
Basic:
Weighted-average shares outstanding 9,443 $ (0.23 ) 9,443 $ (0.02 ) 9,443 $ (0.01 )
Diluted:
Weighted-average shares outstanding 9,443 $ (0.23 ) 9,496 $ (0.02 ) 9,456 $ (0.01 )
Net Earnings (loss) $ (14,083 ) $ 245 $ (545 )
Basic:
Weighted-average shares outstanding 9,443 $ (1.49 ) 9,443 $ 0.03 9,443 $ (0.06 )
Diluted:
Weighted-average shares outstanding 9,443 $ (1.49 ) 9,496 $ 0.03 9,456 $ (0.06 )
Weighted-average number of shares outstanding—basic 9,443 9,443 9,443
Effect of dilutive director, employee and guarantor options and
outstanding common share warrants 0 53 13
Weighted-average number of shares outstanding—diluted 9,443 9,496 9,456 </t>
  </si>
  <si>
    <t>Selected Quarterly Financial Data (Unaudited) (Tables)</t>
  </si>
  <si>
    <t>Quarterly Financial Data</t>
  </si>
  <si>
    <t xml:space="preserve">The following selected quarterly data for the years ended June 30,
2016 and 2015, respectively, are unaudited.
Fourth Third Second First
NET REVENUE Year Ended June 30, 2016 $ 14,060 $ 16,205 $ 16,585 $ 16,583
Year Ended June 30, 2015 $ 18,474 $ 19,288 $ 18,504 $ 17,480
EARNINGS (LOSS) FROM
CONTINUING OPERATIONS Year Ended June 30, 2016 (823 ) (1,392 ) (8,566 ) (1,133 )
Year Ended June 30, 2015 (7 ) (940 ) 1,633 (199 )
NET EARNINGS (LOSS) Year Ended June 30, 2016 (1,234 ) (1,835 ) (9,346 ) (1,668 )
Year Ended June 30, 2015 92 (411 ) 977 (413 )
EARNINGS (LOSS) PER SHARE:
Continuing operations
Basic Year Ended June 30, 2016 (0.09 ) (0.15 ) (0.91 ) (0.12 )
Year Ended June 30, 2015 (0.00 ) (0.10 ) 0.17 (0.02 )
Diluted Year Ended June 30, 2016 (0.09 ) (0.15 ) (0.91 ) (0.12 )
Year Ended June 30, 2015 (0.00 ) (0.10 ) 0.17 (0.02 )
NET EARNINGS (LOSS):
Basic Year Ended June 30, 2016 (0.13 ) (0.19 ) (0.99 ) (0.18 )
Year Ended June 30, 2015 0.01 (0.04 ) 0.10 (0.04 )
Diluted Year Ended June 30, 2016 $ (0.13 ) $ (0.19 ) $ (0.99 ) $ (0.18 )
Year Ended June 30, 2015 $ 0.01 $ (0.04 ) $ 0.10 $ (0.04 )
WEIGHTED-AVERAGE COMMON SHARES OUTSTANDING:
Basic Year Ended June 30, 2016 9,443 9,443 9,443 9,443
Year Ended June 30, 2015 9,443 9,443 9,443 9,443
Diluted Year Ended June 30, 2016 9,443 9,443 9,443 9,443
Year Ended June 30, 2015 9,490 9,443 9,497 9,443 </t>
  </si>
  <si>
    <t>Business Operations - Additional Information (Detail) $ in Thousands</t>
  </si>
  <si>
    <t>Aug. 19, 2016USD ($)</t>
  </si>
  <si>
    <t>Jun. 30, 2016USD ($)BedSegmentBuildingSubsidiaryAreasServices</t>
  </si>
  <si>
    <t>Jun. 30, 2015USD ($)</t>
  </si>
  <si>
    <t>Jun. 30, 2014USD ($)</t>
  </si>
  <si>
    <t>Business And Organization [Line Items]</t>
  </si>
  <si>
    <t>Number of segments | Segment</t>
  </si>
  <si>
    <t>Proceeds from sale of business | $</t>
  </si>
  <si>
    <t>Chestatee Hospital [Member] | Subsequent Events [Member]</t>
  </si>
  <si>
    <t>Medical Office Building [Member]</t>
  </si>
  <si>
    <t>Number of facility to be sold | Building</t>
  </si>
  <si>
    <t>Skilled Nursing Facility [Member]</t>
  </si>
  <si>
    <t>Number of beds</t>
  </si>
  <si>
    <t>Pharmacy Segment [Member]</t>
  </si>
  <si>
    <t>Number of material service lines | Services</t>
  </si>
  <si>
    <t>Healthcare Facilities Segment [Member]</t>
  </si>
  <si>
    <t>Number of bed in nursing home owned and operated by subsidiary</t>
  </si>
  <si>
    <t>Healthcare Facilities Segment [Member] | Acute Care Hospital [Member]</t>
  </si>
  <si>
    <t>Number of licensed-bed owned and operated by a subsidiary</t>
  </si>
  <si>
    <t>Number of bed in geriatric psychiatric units owned and operated by subsidiary</t>
  </si>
  <si>
    <t>Healthcare Facilities Segment [Member] | Medical Office Building [Member]</t>
  </si>
  <si>
    <t>Number of subsidiaries who own medical buildings | Subsidiary</t>
  </si>
  <si>
    <t>Specialty Pharmacy Segment [Member]</t>
  </si>
  <si>
    <t>Number of operational areas | Areas</t>
  </si>
  <si>
    <t>Summary of Significant Accounting Policies - Additional Information (Detail) - USD ($) $ in Thousands</t>
  </si>
  <si>
    <t>Accounting Policies [Line Items]</t>
  </si>
  <si>
    <t>Charity care</t>
  </si>
  <si>
    <t>Accounts receivable written off period, maximum</t>
  </si>
  <si>
    <t>120 days</t>
  </si>
  <si>
    <t>Depreciation method</t>
  </si>
  <si>
    <t>Depreciation is  recognized over the estimated useful lives of the assets, which range from 3 to  45 years, on a straight-line basis.</t>
  </si>
  <si>
    <t>Description of property, plant and equipment, estimated useful lives</t>
  </si>
  <si>
    <t>Estimated useful lives of the assets, which range from 3 to  45 years, on a straight-line basis</t>
  </si>
  <si>
    <t>Depreciation</t>
  </si>
  <si>
    <t>Machinery and Equipment [Member]</t>
  </si>
  <si>
    <t>Property, plant and equipment, estimated useful lives</t>
  </si>
  <si>
    <t>10 years</t>
  </si>
  <si>
    <t>Medical Equipment [Member]</t>
  </si>
  <si>
    <t>3 years</t>
  </si>
  <si>
    <t>Healthcare Facilities Segment [Member] | Medicare [Member] | Credit Concentration Risk [Member] | Sales Revenue, Segment [Member]</t>
  </si>
  <si>
    <t>37.00%</t>
  </si>
  <si>
    <t>39.00%</t>
  </si>
  <si>
    <t>40.00%</t>
  </si>
  <si>
    <t>Healthcare Facilities Segment [Member] | Medicare [Member] | Credit Concentration Risk [Member] | Accounts Receivable [Member]</t>
  </si>
  <si>
    <t>51.00%</t>
  </si>
  <si>
    <t>45.00%</t>
  </si>
  <si>
    <t>Healthcare Facilities Segment [Member] | Medicaid [Member] | Credit Concentration Risk [Member] | Sales Revenue, Segment [Member]</t>
  </si>
  <si>
    <t>30.00%</t>
  </si>
  <si>
    <t>29.00%</t>
  </si>
  <si>
    <t>Healthcare Facilities Segment [Member] | Medicaid [Member] | Credit Concentration Risk [Member] | Accounts Receivable [Member]</t>
  </si>
  <si>
    <t>22.00%</t>
  </si>
  <si>
    <t>15.00%</t>
  </si>
  <si>
    <t>Specialty Pharmacy Segment [Member] | Medicare [Member] | Credit Concentration Risk [Member] | Sales Revenue, Segment [Member]</t>
  </si>
  <si>
    <t>16.00%</t>
  </si>
  <si>
    <t>8.00%</t>
  </si>
  <si>
    <t>Specialty Pharmacy Segment [Member] | Medicare [Member] | Credit Concentration Risk [Member] | Accounts Receivable [Member]</t>
  </si>
  <si>
    <t>13.00%</t>
  </si>
  <si>
    <t>18.00%</t>
  </si>
  <si>
    <t>Specialty Pharmacy Segment [Member] | Medicaid [Member] | Credit Concentration Risk [Member] | Sales Revenue, Segment [Member]</t>
  </si>
  <si>
    <t>10.00%</t>
  </si>
  <si>
    <t>14.00%</t>
  </si>
  <si>
    <t>Specialty Pharmacy Segment [Member] | Medicaid [Member] | Credit Concentration Risk [Member] | Accounts Receivable [Member]</t>
  </si>
  <si>
    <t>12.00%</t>
  </si>
  <si>
    <t>Specialty Pharmacy Segment [Member] | Private Insurance And Institutional Customers [Member] | Credit Concentration Risk [Member] | Accounts Receivable [Member]</t>
  </si>
  <si>
    <t>77.00%</t>
  </si>
  <si>
    <t>70.00%</t>
  </si>
  <si>
    <t>Minimum [Member]</t>
  </si>
  <si>
    <t>Definite-life intangible assets, estimated useful lives</t>
  </si>
  <si>
    <t>2 years</t>
  </si>
  <si>
    <t>Minimum [Member] | Furniture and Fixtures [Member]</t>
  </si>
  <si>
    <t>5 years</t>
  </si>
  <si>
    <t>Minimum [Member] | Buildings [Member]</t>
  </si>
  <si>
    <t>25 years</t>
  </si>
  <si>
    <t>Minimum [Member] | Leasehold Improvements and Leased Machinery and Equipment [Member]</t>
  </si>
  <si>
    <t>Maximum [Member]</t>
  </si>
  <si>
    <t>45 years</t>
  </si>
  <si>
    <t>30 years</t>
  </si>
  <si>
    <t>Maximum [Member] | Furniture and Fixtures [Member]</t>
  </si>
  <si>
    <t>Maximum [Member] | Buildings [Member]</t>
  </si>
  <si>
    <t>Maximum [Member] | Leasehold Improvements and Leased Machinery and Equipment [Member]</t>
  </si>
  <si>
    <t>15 years</t>
  </si>
  <si>
    <t>Subsequent Events - Additional Information (Detail) - USD ($) $ in Thousands</t>
  </si>
  <si>
    <t>Sep. 09, 2016</t>
  </si>
  <si>
    <t>Aug. 19, 2016</t>
  </si>
  <si>
    <t>Subsequent Event [Line Items]</t>
  </si>
  <si>
    <t>Proceeds from sale</t>
  </si>
  <si>
    <t>Subsequent Events [Member] | Carmichael Notes [Member]</t>
  </si>
  <si>
    <t>Notes paid</t>
  </si>
  <si>
    <t>Accrued interest forgiven</t>
  </si>
  <si>
    <t>Asset Purchase Agreement [Member] | Chestatee Hospital [Member] | Subsequent Events [Member]</t>
  </si>
  <si>
    <t>Discontinued Operations - Additional Information (Detail) - USD ($) $ in Thousands</t>
  </si>
  <si>
    <t>Dec. 31, 2014</t>
  </si>
  <si>
    <t>Dec. 31, 2012</t>
  </si>
  <si>
    <t>Jul. 02, 2012</t>
  </si>
  <si>
    <t>Income Statement, Balance Sheet and Additional Disclosures by Disposal Groups, Including Discontinued Operations [Line Items]</t>
  </si>
  <si>
    <t>Chestatee Hospital [Member] | Asset Purchase Agreement [Member] | Subsequent Events [Member]</t>
  </si>
  <si>
    <t>Percentage of assets sold</t>
  </si>
  <si>
    <t>19.00%</t>
  </si>
  <si>
    <t>Loss on sale of assets</t>
  </si>
  <si>
    <t>Fulton Hospital [Member] | Fulton RDA Loan [Member]</t>
  </si>
  <si>
    <t>Early repayment penalty</t>
  </si>
  <si>
    <t>Dexter Hospital [Member]</t>
  </si>
  <si>
    <t>Memorial Hospital of Adel [Member]</t>
  </si>
  <si>
    <t>Discontinued Operations - Schedule of Discontinued Operations (Detail) - USD ($) $ in Thousands</t>
  </si>
  <si>
    <t>Earnings (Loss) Before Income Taxes:</t>
  </si>
  <si>
    <t>Loss before income taxes</t>
  </si>
  <si>
    <t>Loss on Sale:</t>
  </si>
  <si>
    <t>Income tax benefit</t>
  </si>
  <si>
    <t>Loss from discontinued operations</t>
  </si>
  <si>
    <t>Loss on Sale</t>
  </si>
  <si>
    <t>Discontinued Operations, Disposed of by Sale [Member]</t>
  </si>
  <si>
    <t>Net Revenues:</t>
  </si>
  <si>
    <t>Net revenues</t>
  </si>
  <si>
    <t>Discontinued Operations, Disposed of by Sale [Member] | Chestatee Hospital [Member]</t>
  </si>
  <si>
    <t>Discontinued Operations, Disposed of by Sale [Member] | Fulton Hospital [Member]</t>
  </si>
  <si>
    <t>Discontinued Operations, Disposed of by Sale [Member] | Dexter Hospital [Member]</t>
  </si>
  <si>
    <t>Discontinued Operations, Disposed of by Sale [Member] | Memorial Hospital of Adel [Member]</t>
  </si>
  <si>
    <t>Discontinued Operations, Disposed of by Sale [Member] | Life Sciences and Engineering [Member]</t>
  </si>
  <si>
    <t>Revenue Recognition and Accounts Receivables - Summary of Revenues Before Provision for Doubtful Accounts (Detail) - USD ($) $ in Thousands</t>
  </si>
  <si>
    <t>3 Months Ended</t>
  </si>
  <si>
    <t>Mar. 31, 2016</t>
  </si>
  <si>
    <t>Sep. 30, 2015</t>
  </si>
  <si>
    <t>Mar. 31, 2015</t>
  </si>
  <si>
    <t>Sep. 30, 2014</t>
  </si>
  <si>
    <t>Health Care Organization, Receivable and Revenue Disclosures [Line Items]</t>
  </si>
  <si>
    <t>Provision for doubtful account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Other Member [Member]</t>
  </si>
  <si>
    <t>Revenue Recognition and Accounts Receivable - Summary Information for Receivables (Detail) - USD ($) $ in Thousands</t>
  </si>
  <si>
    <t>Patient accounts receivable (net of contractual allowances)</t>
  </si>
  <si>
    <t>Less allowance for doubtful accounts</t>
  </si>
  <si>
    <t>Patient accounts receivable-net</t>
  </si>
  <si>
    <t>Revenue Recognition and Accounts Receivable - Summary of Allowance for Doubtful Accounts (Detail) - USD ($) $ in Thousands</t>
  </si>
  <si>
    <t>Beginning balance</t>
  </si>
  <si>
    <t>Bad debt expens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Specialty Pharmacy Segment [Member] | Continuing Operations [Member]</t>
  </si>
  <si>
    <t>Specialty Pharmacy Segment [Member] | Discontinued Operations [Member]</t>
  </si>
  <si>
    <t>Revenue Recognition and Accounts Receivables - Additional Information (Detail) - USD ($)</t>
  </si>
  <si>
    <t>Net revenues for settlements and filings of prior year Medicare and Medicaid cost reports</t>
  </si>
  <si>
    <t>Medicare and Medicaid Electronic Health Records Incentives - EHR Incentive Payments Recognized from Continuing and Discontinued Operations (Detail) - USD ($) $ in Thousands</t>
  </si>
  <si>
    <t>Continuing Operations</t>
  </si>
  <si>
    <t>EHR incentive payments recognized from continuing operations</t>
  </si>
  <si>
    <t>EHR incentive payments recognized from discontinued operations</t>
  </si>
  <si>
    <t>Combined Operations</t>
  </si>
  <si>
    <t>EHR incentive payments recognized from combined operations</t>
  </si>
  <si>
    <t>Medicare [Member]</t>
  </si>
  <si>
    <t>Medicaid [Member]</t>
  </si>
  <si>
    <t>Inventory - Inventory, Net (Detail) - USD ($) $ in Thousands</t>
  </si>
  <si>
    <t>Inventory [Line Items]</t>
  </si>
  <si>
    <t>Inventory, net, total</t>
  </si>
  <si>
    <t>Healthcare Facilities Segment, supplies inventory</t>
  </si>
  <si>
    <t>Specialty Pharmacy Segment, goods held for sale</t>
  </si>
  <si>
    <t>Impairment of Long-Lived Assets - Additional Information (Detail) $ in Thousands</t>
  </si>
  <si>
    <t>Jun. 30, 2016USD ($)Office</t>
  </si>
  <si>
    <t>Impairment Charges [Line Items]</t>
  </si>
  <si>
    <t>Impairment of property, plant and equipment | $</t>
  </si>
  <si>
    <t>Assets Leased to Others [Member]</t>
  </si>
  <si>
    <t>Number of rented offices | Office</t>
  </si>
  <si>
    <t>Goodwill and Intangible Assets - Goodwill (Detail) - USD ($) $ in Thousands</t>
  </si>
  <si>
    <t>Goodwill [Line Items]</t>
  </si>
  <si>
    <t>Goodwill and Intangible Assets - Intangible Assets (Detail) - USD ($) $ in Thousands</t>
  </si>
  <si>
    <t>Indefinite-lived Intangible Assets [Line Items]</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Goodwill and Intangible Assets - Additional Information (Detail) - USD ($) $ in Thousands</t>
  </si>
  <si>
    <t>Goodwill And Intangible Assets [Line Items]</t>
  </si>
  <si>
    <t>Amortization expense</t>
  </si>
  <si>
    <t>Specialty Pharmacy Segment [Member] | Customer Relationships [Member]</t>
  </si>
  <si>
    <t>Intangible asset, remaining amortization period</t>
  </si>
  <si>
    <t>12 years</t>
  </si>
  <si>
    <t>Specialty Pharmacy Segment [Member] | Medicare License [Member]</t>
  </si>
  <si>
    <t>Goodwill and Intangible Assets - Annual Amortization of Amortizing Intangibles for Next Five Years and Thereafter (Detail) $ in Thousands</t>
  </si>
  <si>
    <t>Jun. 30, 2016USD ($)</t>
  </si>
  <si>
    <t>Finite-Lived Intangible Assets, Net, Amortization Expense, Fiscal Year Maturity [Abstract]</t>
  </si>
  <si>
    <t>2022 and thereafter</t>
  </si>
  <si>
    <t>Long-Term Debt - Summary of Long-Term Debt (Detail) - USD ($) $ in Thousands</t>
  </si>
  <si>
    <t>Feb. 16, 2016</t>
  </si>
  <si>
    <t>Debt Instrument [Line Items]</t>
  </si>
  <si>
    <t>Capital lease obligations and other</t>
  </si>
  <si>
    <t>Less current maturities</t>
  </si>
  <si>
    <t>Total Long-term debt, excluding current maturities, total</t>
  </si>
  <si>
    <t>Trace RDA Loan [Member]</t>
  </si>
  <si>
    <t>RDA Loan</t>
  </si>
  <si>
    <t>SHPP RDA Loan [Member]</t>
  </si>
  <si>
    <t>Carmichael Notes [Member]</t>
  </si>
  <si>
    <t>Carmichael Note</t>
  </si>
  <si>
    <t>Long-Term Debt (Trace RDA Loan and Trace Working Capital Loan) - Additional Information (Detail) - Trace RDA Loan [Member] - USD ($)</t>
  </si>
  <si>
    <t>Sep. 28, 2016</t>
  </si>
  <si>
    <t>Jul. 05, 2012</t>
  </si>
  <si>
    <t>Working Capital Loan Agreement, initiation date</t>
  </si>
  <si>
    <t>Jul. 5,
		2012</t>
  </si>
  <si>
    <t>Debt instrument maturity period</t>
  </si>
  <si>
    <t>Floating rate of interest, spread</t>
  </si>
  <si>
    <t>1.50%</t>
  </si>
  <si>
    <t>Floating rate of interest equal to the greater of (i) the prime rate (as published in The Wall Street Journal) plus variable or (ii) stated</t>
  </si>
  <si>
    <t>6.00%</t>
  </si>
  <si>
    <t>Debt instrument description</t>
  </si>
  <si>
    <t>Trace RDA Loan bears a floating rate of interest equal to the  greater of (i) the prime rate (as published in The Wall Street Journal) plus  1.5%, or (ii) 6%</t>
  </si>
  <si>
    <t>Line of credit, borrowing base</t>
  </si>
  <si>
    <t>80.00%</t>
  </si>
  <si>
    <t>Line of credit, ceiling amount</t>
  </si>
  <si>
    <t>Line of credit, outstanding borrowings</t>
  </si>
  <si>
    <t>Working capital expiration date</t>
  </si>
  <si>
    <t>Jul. 2,
		2016</t>
  </si>
  <si>
    <t>Line of credit, loan description</t>
  </si>
  <si>
    <t>The Trace Working Capital Loan as amended provided for a revolving line of  credit to Trace equal to the lesser of (i) a Borrowing Base equal to eighty  percent (80%) of Eligible Accounts Receivable (as defined in the Working Capital  Loan Agreement dated July 5, 2012) or (ii) $500.</t>
  </si>
  <si>
    <t>Indebtedness under the loan</t>
  </si>
  <si>
    <t>Scenario, Forecast [Member]</t>
  </si>
  <si>
    <t>Loans payable modification or waiver</t>
  </si>
  <si>
    <t>Mortgages [Member]</t>
  </si>
  <si>
    <t>Date of loan agreement</t>
  </si>
  <si>
    <t>Loan agreement amount</t>
  </si>
  <si>
    <t>Long-Term Debt (SHPP RDA Loan) - Additional Information (Detail) - SHPP RDA Loan [Member] - USD ($) $ in Thousands</t>
  </si>
  <si>
    <t>Oct. 31, 2012</t>
  </si>
  <si>
    <t>Lease term with third party</t>
  </si>
  <si>
    <t>2.00%</t>
  </si>
  <si>
    <t>5.50%</t>
  </si>
  <si>
    <t>The prime rate (as published in The Wall  Street Journal) plus 2.0%, or (ii) 5%</t>
  </si>
  <si>
    <t>5.00%</t>
  </si>
  <si>
    <t>Subsidiaries [Member]</t>
  </si>
  <si>
    <t>Oct. 31,
		2012</t>
  </si>
  <si>
    <t>Long-Term Debt (Carmichael Notes) - Additional Information (Detail) - Carmichael Notes [Member] - USD ($) $ in Thousands</t>
  </si>
  <si>
    <t>Apr. 22, 2008</t>
  </si>
  <si>
    <t>Interest rate percentage</t>
  </si>
  <si>
    <t>Apr. 22,
		2008</t>
  </si>
  <si>
    <t>Principal and interest payment</t>
  </si>
  <si>
    <t>Carmichael Notes</t>
  </si>
  <si>
    <t>Note due date</t>
  </si>
  <si>
    <t>Oct. 22,
		2017</t>
  </si>
  <si>
    <t>Long-Term Debt - Annual Required Payments of Debt and Contractual Commitments for Interest on Long-term Debt (Detail) $ in Thousands</t>
  </si>
  <si>
    <t>Long-term Debt, Fiscal Year Maturity [Abstract]</t>
  </si>
  <si>
    <t>Shareholders' Equity - Additional Information (Detail)</t>
  </si>
  <si>
    <t>Jun. 30, 2016USD ($)$ / sharesshares</t>
  </si>
  <si>
    <t>Jun. 30, 2015USD ($)$ / sharesshares</t>
  </si>
  <si>
    <t>Jun. 30, 2014USD ($)$ / sharesshares</t>
  </si>
  <si>
    <t>Jun. 30, 2013shares</t>
  </si>
  <si>
    <t>Sep. 29, 2016Purchase_Right</t>
  </si>
  <si>
    <t>Feb. 10, 2014</t>
  </si>
  <si>
    <t>Jul. 02, 2012shares</t>
  </si>
  <si>
    <t>Share-based Compensation Arrangement by Share-based Payment Award [Line Items]</t>
  </si>
  <si>
    <t>Options granted</t>
  </si>
  <si>
    <t>Options outstanding</t>
  </si>
  <si>
    <t>Weighted average fair value of each options granted | $ / shares</t>
  </si>
  <si>
    <t>Estimated volatility</t>
  </si>
  <si>
    <t>84.00%</t>
  </si>
  <si>
    <t>93.00%</t>
  </si>
  <si>
    <t>Expected life</t>
  </si>
  <si>
    <t>6 years</t>
  </si>
  <si>
    <t>Risk-free interest rate</t>
  </si>
  <si>
    <t>1.63%</t>
  </si>
  <si>
    <t>2.03%</t>
  </si>
  <si>
    <t>0.89%</t>
  </si>
  <si>
    <t>Dividend yield</t>
  </si>
  <si>
    <t>0.00%</t>
  </si>
  <si>
    <t>Share-based compensation, amount recognized | $</t>
  </si>
  <si>
    <t>Unrecognized compensation cost | $</t>
  </si>
  <si>
    <t>Aggregate intrinsic value of options outstanding | $</t>
  </si>
  <si>
    <t>Aggregate intrinsic value of options exercisable | $</t>
  </si>
  <si>
    <t>Minimum percentage of outstanding shares required to exercise shareholder rights</t>
  </si>
  <si>
    <t>20.00%</t>
  </si>
  <si>
    <t>2005 Equity Incentive Plan [Member]</t>
  </si>
  <si>
    <t>Plan, Description</t>
  </si>
  <si>
    <t>2005 Equity Incentive Plan was approved by SunLink's shareholders at the  Annual Meeting of Shareholders on November 7, 2005. This plan permitted the  grant of options to employees, non-employee directors and service providers of  SunLink for the purchase of up to 800,000 common shares plus the number of  unused shares under the 2001 Plans, which is 30,675, by November 2015.</t>
  </si>
  <si>
    <t>Purchase of common shares</t>
  </si>
  <si>
    <t>Options exercised</t>
  </si>
  <si>
    <t>Terms of award</t>
  </si>
  <si>
    <t>This Plan  restricted the number of Incentive Stock Options to 700,000 shares and  Restricted Stock Awards to 200,000 shares.</t>
  </si>
  <si>
    <t>Share options to be granted for each restricted share award</t>
  </si>
  <si>
    <t>2005 Equity Incentive Plan [Member] | 2001 Plans [Member]</t>
  </si>
  <si>
    <t>Number of shares restricted under share based plan</t>
  </si>
  <si>
    <t>Subsequent Events [Member]</t>
  </si>
  <si>
    <t>Dividend declared per common stock | Purchase_Right</t>
  </si>
  <si>
    <t>2011 Director Stock Option Plan [Member]</t>
  </si>
  <si>
    <t>2011 Director Stock Option Plan  was approved by SunLink's shareholders at the Annual Meeting of Shareholders on  November 7, 2011. This plan permits the grant of options to non-employee  directors of SunLink for the purchase of up to 300,000 common shares through  November 2021.</t>
  </si>
  <si>
    <t>Options granted available for future issuance</t>
  </si>
  <si>
    <t>2011 Director Stock Option Plan [Member] | Maximum [Member]</t>
  </si>
  <si>
    <t>Incentive Stock Options [Member] | 2005 Equity Incentive Plan [Member]</t>
  </si>
  <si>
    <t>Number of Shares, Restricted</t>
  </si>
  <si>
    <t>Restricted Stock Awards [Member] | 2005 Equity Incentive Plan [Member]</t>
  </si>
  <si>
    <t>Shareholders' Equity - Activity of Company's Share Options (Detail) - $ / shares</t>
  </si>
  <si>
    <t>Jun. 30, 2013</t>
  </si>
  <si>
    <t>Share-based Compensation, Shares Authorized under Stock Option Plans, Exercise Price Range [Line Items]</t>
  </si>
  <si>
    <t>Number of Shares, Options outstanding, Beginning balance</t>
  </si>
  <si>
    <t>Number of Shares, Granted</t>
  </si>
  <si>
    <t>Number of Shares, Forfeited</t>
  </si>
  <si>
    <t>Number of Shares, Options outstanding, Ending balance</t>
  </si>
  <si>
    <t>Options Outstanding, Weighted Average Exercise Price, Beginning Balance</t>
  </si>
  <si>
    <t>Exercisable, Number of Shares, Options outstanding, Ending balance</t>
  </si>
  <si>
    <t>Weighted Average Exercise Price, Granted</t>
  </si>
  <si>
    <t>Weighted Average Exercise Price, Forfeited</t>
  </si>
  <si>
    <t>Options Outstanding, Weighted Average Exercise Price, Ending Balance</t>
  </si>
  <si>
    <t>Exercisable, Weighted Average Exercise Price, Ending balance</t>
  </si>
  <si>
    <t>Range of Exercise Prices, Granted</t>
  </si>
  <si>
    <t>Outstanding Options, Range of Exercise Prices, Beginning balance</t>
  </si>
  <si>
    <t>Range of Exercise Prices, Forfeited</t>
  </si>
  <si>
    <t>Outstanding Options, Range of Exercise Prices, Ending balance</t>
  </si>
  <si>
    <t>Exercisable, Range of Exercise Prices, Ending balance</t>
  </si>
  <si>
    <t>Shareholders' Equity - Number of Stock Options Outstanding and Exercisable (Detail) - $ / shares</t>
  </si>
  <si>
    <t>Exercise Prices</t>
  </si>
  <si>
    <t>Number Outstanding</t>
  </si>
  <si>
    <t>Weighted-Average Remaining Contractual Life (in years)</t>
  </si>
  <si>
    <t>6 years 1 month 6 days</t>
  </si>
  <si>
    <t>Number Exercisable</t>
  </si>
  <si>
    <t>Range One [Member]</t>
  </si>
  <si>
    <t>7 years 2 months 19 days</t>
  </si>
  <si>
    <t>Range Two [Member]</t>
  </si>
  <si>
    <t>6 years 2 months 5 days</t>
  </si>
  <si>
    <t>Range Three [Member]</t>
  </si>
  <si>
    <t>8 years 2 months 9 days</t>
  </si>
  <si>
    <t>Range Four [Member]</t>
  </si>
  <si>
    <t>5 years 4 months 13 days</t>
  </si>
  <si>
    <t>Range Five [Member]</t>
  </si>
  <si>
    <t>9 years 2 months 12 days</t>
  </si>
  <si>
    <t>Range Six [Member]</t>
  </si>
  <si>
    <t>5 years 2 months 12 days</t>
  </si>
  <si>
    <t>Range Seven [Member]</t>
  </si>
  <si>
    <t>2 years 2 months 23 days</t>
  </si>
  <si>
    <t>Range Eight [Member]</t>
  </si>
  <si>
    <t>10 months 13 days</t>
  </si>
  <si>
    <t>Range Nine [Member]</t>
  </si>
  <si>
    <t>1 year 2 months 23 days</t>
  </si>
  <si>
    <t>Shareholders' Equity - Classification Other Accumulated Comprehensive Loss (Detail) - USD ($) $ in Thousands</t>
  </si>
  <si>
    <t>Disclosure of Compensation Related Costs, Share-based Payments [Abstract]</t>
  </si>
  <si>
    <t>Minimum Pension Liability Adjustment, Beginning balance</t>
  </si>
  <si>
    <t>Minimum Pension Liability Adjustment, Current period change</t>
  </si>
  <si>
    <t>Minimum Pension Liability Adjustment, Ending balance</t>
  </si>
  <si>
    <t>Accumulated Other Comprehensive Income (Loss), Beginning balance</t>
  </si>
  <si>
    <t>Accumulated Other Comprehensive Income (Loss), Current period change</t>
  </si>
  <si>
    <t>Accumulated Other Comprehensive Income (Loss), Ending balance</t>
  </si>
  <si>
    <t>Income Taxes - Provision (Benefit) for Income Taxes on Continuing Operations (Detail) - USD ($) $ in Thousands</t>
  </si>
  <si>
    <t>Current</t>
  </si>
  <si>
    <t>Deferred</t>
  </si>
  <si>
    <t>Total income tax expense</t>
  </si>
  <si>
    <t>Income Taxes - Net Deferred Income Tax Assets (Detail) - USD ($) $ in Thousands</t>
  </si>
  <si>
    <t>Deferred Tax Assets, Net [Abstract]</t>
  </si>
  <si>
    <t>Net operating loss carryforward</t>
  </si>
  <si>
    <t>Depreciation expense</t>
  </si>
  <si>
    <t>Allowances for receivables</t>
  </si>
  <si>
    <t>Accrued expenses</t>
  </si>
  <si>
    <t>Intangible assets</t>
  </si>
  <si>
    <t>Pension liabilities</t>
  </si>
  <si>
    <t>Other</t>
  </si>
  <si>
    <t>Gross deferred tax assets</t>
  </si>
  <si>
    <t>Less valuation allowance</t>
  </si>
  <si>
    <t>Net deferred income tax assets</t>
  </si>
  <si>
    <t>Income Taxes - Differences Between Income Taxes on Continuing Operations at Federal Statutory Rate and Effective Tax Rate (Detail) - USD ($) $ in Thousands</t>
  </si>
  <si>
    <t>Income tax at Federal statutory rate</t>
  </si>
  <si>
    <t>Changes in valuation allowance-continuing operations</t>
  </si>
  <si>
    <t>U.S. state income taxes, net of federal benefit</t>
  </si>
  <si>
    <t>Share option expense</t>
  </si>
  <si>
    <t>Income Taxes - Additional Information (Detail) - USD ($) $ in Thousands</t>
  </si>
  <si>
    <t>Deferred income tax valuation allowance</t>
  </si>
  <si>
    <t>Net deferred tax assets</t>
  </si>
  <si>
    <t>Net operating loss carry-forward</t>
  </si>
  <si>
    <t>Net operating loss carryforward expiration year</t>
  </si>
  <si>
    <t>Employee Benefits - Additional Information (Detail) - USD ($)</t>
  </si>
  <si>
    <t>Defined Benefit Plan Disclosure [Line Items]</t>
  </si>
  <si>
    <t>Plan's assets invested in cash and short term investments</t>
  </si>
  <si>
    <t>57.00%</t>
  </si>
  <si>
    <t>Plan's assets invested in equity investments</t>
  </si>
  <si>
    <t>27.00%</t>
  </si>
  <si>
    <t>Plan's assets invested in fixed income investments</t>
  </si>
  <si>
    <t>Expected return on investment</t>
  </si>
  <si>
    <t>4.00%</t>
  </si>
  <si>
    <t>Plan expected to pay in pension benefits in year one</t>
  </si>
  <si>
    <t>Plan expected to pay in pension benefits in year two</t>
  </si>
  <si>
    <t>Plan expected to pay in pension benefits in year three</t>
  </si>
  <si>
    <t>Plan expected to pay in pension benefits in year four</t>
  </si>
  <si>
    <t>Plan expected to pay in pension benefits in year five</t>
  </si>
  <si>
    <t>Plan expected to pay in pension benefits through three years</t>
  </si>
  <si>
    <t>Contribution by employer</t>
  </si>
  <si>
    <t>Estimated contribution by employer, next fiscal year</t>
  </si>
  <si>
    <t>Age of participants to take monthly pension benefits</t>
  </si>
  <si>
    <t>65 years</t>
  </si>
  <si>
    <t>Plan expenses for defined contribution plan</t>
  </si>
  <si>
    <t>Match percentage of employee contribution</t>
  </si>
  <si>
    <t>Employee matching contribution</t>
  </si>
  <si>
    <t>Benefit plan maintained for employees</t>
  </si>
  <si>
    <t>Employee Benefits - Components of Net Pension Expense for All Plans (Detail) - USD ($) $ in Thousands</t>
  </si>
  <si>
    <t>Interest cost</t>
  </si>
  <si>
    <t>Weighted-average assumptions:</t>
  </si>
  <si>
    <t>Discount rate</t>
  </si>
  <si>
    <t>4.50%</t>
  </si>
  <si>
    <t>Expected return on plan assets</t>
  </si>
  <si>
    <t>Rate of compensation increase</t>
  </si>
  <si>
    <t>Pension Plan [Member]</t>
  </si>
  <si>
    <t>Service cost</t>
  </si>
  <si>
    <t>Expected return on assets</t>
  </si>
  <si>
    <t>Amortization of prior service cost</t>
  </si>
  <si>
    <t>Settlement cost</t>
  </si>
  <si>
    <t>Net pension expense</t>
  </si>
  <si>
    <t>Employee Benefits - Summary Information for Plans (Comprised Solely of One Domestic Plan) (Detail) - USD ($) $ in Thousands</t>
  </si>
  <si>
    <t>Change in Benefit Obligation:</t>
  </si>
  <si>
    <t>Benefit obligation at beginning of year</t>
  </si>
  <si>
    <t>Actuarial loss</t>
  </si>
  <si>
    <t>Benefits paid</t>
  </si>
  <si>
    <t>Benefit obligation end of year</t>
  </si>
  <si>
    <t>Change in Fair Value of Plan Assets:</t>
  </si>
  <si>
    <t>Beginning fair value</t>
  </si>
  <si>
    <t>Actual return on plan assets</t>
  </si>
  <si>
    <t>Employer contribution</t>
  </si>
  <si>
    <t>Plan assets at end of year</t>
  </si>
  <si>
    <t>Funded status of the plans</t>
  </si>
  <si>
    <t>Unrecognized actuarial loss</t>
  </si>
  <si>
    <t>Prepaid (accrued) benefit cost</t>
  </si>
  <si>
    <t>Amounts Recognized in Consolidated Balance Sheets</t>
  </si>
  <si>
    <t>Net amount recognized</t>
  </si>
  <si>
    <t>Insurance settlement - Additional Information (Detail) - USD ($) $ in Thousands</t>
  </si>
  <si>
    <t>1 Months Ended</t>
  </si>
  <si>
    <t>Jan. 31, 2015</t>
  </si>
  <si>
    <t>Insurance Receivable for Malpractice [Abstract]</t>
  </si>
  <si>
    <t>Insurance claim, malpractice description</t>
  </si>
  <si>
    <t>Claim made under  its insurance policy covering, among other things, employee theft relating to  misappropriation of funds by two now former employees over an eight year period  beginning in 2006.</t>
  </si>
  <si>
    <t>Commitments and Contingencies - Additional Information (Detail) - USD ($) $ in Thousands</t>
  </si>
  <si>
    <t>Commitment And Contingencies [Line Items]</t>
  </si>
  <si>
    <t>Rent expense</t>
  </si>
  <si>
    <t>Operating lease obligations, noncancelable terms</t>
  </si>
  <si>
    <t>1 year</t>
  </si>
  <si>
    <t>7 years</t>
  </si>
  <si>
    <t>Commitments and Contingencies - Minimum Lease Commitments (Detail) $ in Thousands</t>
  </si>
  <si>
    <t>Operating Leases, Future Minimum Payments Due, Fiscal Year Maturity [Abstract]</t>
  </si>
  <si>
    <t>Related Parties - Additional Information (Detail) - Management [Member] $ in Thousands</t>
  </si>
  <si>
    <t>Jun. 30, 2016USD ($)Law_Firm</t>
  </si>
  <si>
    <t>Related Party Transaction [Line Items]</t>
  </si>
  <si>
    <t>Legal services to these law firms</t>
  </si>
  <si>
    <t>Amount payable to law firms</t>
  </si>
  <si>
    <t>Number of law firms related to entities | Law_Firm</t>
  </si>
  <si>
    <t>Financial Information by Segments - Additional Information (Detail)</t>
  </si>
  <si>
    <t>Jun. 30, 2016Segment</t>
  </si>
  <si>
    <t>Number of segments</t>
  </si>
  <si>
    <t>Financial Information by Segments - Segment Information (Detail) - USD ($) $ in Thousands</t>
  </si>
  <si>
    <t>Segment Reporting Information [Line Items]</t>
  </si>
  <si>
    <t>Net Revenues from external customers</t>
  </si>
  <si>
    <t>Assets</t>
  </si>
  <si>
    <t>Expenditures for property, plant and equipment</t>
  </si>
  <si>
    <t>Operating Segments [Member] | Healthcare Facilities Segment [Member]</t>
  </si>
  <si>
    <t>Operating Segments [Member] | Specialty Pharmacy Segment [Member]</t>
  </si>
  <si>
    <t>Corporate, Non-Segment [Member]</t>
  </si>
  <si>
    <t>Earnings Per Share - Schedule of Calculation of Earnings Per Share (Detail) - USD ($) $ / shares in Units, shares in Thousands, $ in Thousands</t>
  </si>
  <si>
    <t>Weighted-average shares outstanding</t>
  </si>
  <si>
    <t>Earnings (loss) from discontinued operations</t>
  </si>
  <si>
    <t>Weighted-average number of shares outstanding - basic</t>
  </si>
  <si>
    <t>Effect of dilutive director, employee and guarantor options and outstanding common share warrants</t>
  </si>
  <si>
    <t>Weighted-average number of shares outstanding - diluted</t>
  </si>
  <si>
    <t>Weighted-average shares outstanding, per share</t>
  </si>
  <si>
    <t>Earnings Per Share - Additional Information (Detail) shares in Thousands</t>
  </si>
  <si>
    <t>Jun. 30, 2016shares</t>
  </si>
  <si>
    <t>Share options not included in diluted earnings per share</t>
  </si>
  <si>
    <t>Selected Quarterly Financial Data (Unaudited) - Quarterly Financial Data (Detail) - USD ($) $ / shares in Units, shares in Thousands, $ in Thousands</t>
  </si>
  <si>
    <t>NET REVENUE</t>
  </si>
  <si>
    <t>Continuing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9679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9443408</v>
      </c>
    </row>
    <row spans="1:4" r="18">
      <c t="s" s="4" r="A18">
        <v>30</v>
      </c>
      <c t="n" s="7" r="D18">
        <v>4837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95</v>
      </c>
    </row>
    <row spans="1:2" r="4">
      <c t="s" s="4" r="A4">
        <v>36</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98</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261</v>
      </c>
      <c t="n" s="7" r="C3">
        <v>5974</v>
      </c>
    </row>
    <row spans="1:3" r="4">
      <c t="s" s="4" r="A4">
        <v>35</v>
      </c>
      <c t="n" s="6" r="B4">
        <v>6166</v>
      </c>
      <c t="n" s="6" r="C4">
        <v>7679</v>
      </c>
    </row>
    <row spans="1:3" r="5">
      <c t="s" s="4" r="A5">
        <v>36</v>
      </c>
      <c t="n" s="6" r="B5">
        <v>2612</v>
      </c>
      <c t="n" s="6" r="C5">
        <v>3148</v>
      </c>
    </row>
    <row spans="1:3" r="6">
      <c t="s" s="4" r="A6">
        <v>37</v>
      </c>
      <c t="n" s="6" r="B6">
        <v>624</v>
      </c>
      <c t="n" s="6" r="C6">
        <v>1967</v>
      </c>
    </row>
    <row spans="1:3" r="7">
      <c t="s" s="4" r="A7">
        <v>38</v>
      </c>
      <c t="n" s="6" r="B7">
        <v>2461</v>
      </c>
      <c t="n" s="6" r="C7">
        <v>2789</v>
      </c>
    </row>
    <row spans="1:3" r="8">
      <c t="s" s="4" r="A8">
        <v>39</v>
      </c>
      <c t="n" s="6" r="B8">
        <v>2777</v>
      </c>
      <c t="n" s="6" r="C8">
        <v>2409</v>
      </c>
    </row>
    <row spans="1:3" r="9">
      <c t="s" s="4" r="A9">
        <v>40</v>
      </c>
      <c t="n" s="6" r="B9">
        <v>0</v>
      </c>
      <c t="n" s="6" r="C9">
        <v>1126</v>
      </c>
    </row>
    <row spans="1:3" r="10">
      <c t="s" s="4" r="A10">
        <v>41</v>
      </c>
      <c t="n" s="6" r="B10">
        <v>17901</v>
      </c>
      <c t="n" s="6" r="C10">
        <v>25092</v>
      </c>
    </row>
    <row spans="1:3" r="11">
      <c t="s" s="3" r="A11">
        <v>42</v>
      </c>
    </row>
    <row spans="1:3" r="12">
      <c t="s" s="4" r="A12">
        <v>43</v>
      </c>
      <c t="n" s="6" r="B12">
        <v>1155</v>
      </c>
      <c t="n" s="6" r="C12">
        <v>1155</v>
      </c>
    </row>
    <row spans="1:3" r="13">
      <c t="s" s="4" r="A13">
        <v>44</v>
      </c>
      <c t="n" s="6" r="B13">
        <v>14286</v>
      </c>
      <c t="n" s="6" r="C13">
        <v>16062</v>
      </c>
    </row>
    <row spans="1:3" r="14">
      <c t="s" s="4" r="A14">
        <v>45</v>
      </c>
      <c t="n" s="6" r="B14">
        <v>18473</v>
      </c>
      <c t="n" s="6" r="C14">
        <v>17769</v>
      </c>
    </row>
    <row spans="1:3" r="15">
      <c t="s" s="4" r="A15">
        <v>46</v>
      </c>
      <c t="n" s="6" r="B15">
        <v>33914</v>
      </c>
      <c t="n" s="6" r="C15">
        <v>34986</v>
      </c>
    </row>
    <row spans="1:3" r="16">
      <c t="s" s="4" r="A16">
        <v>47</v>
      </c>
      <c t="n" s="6" r="B16">
        <v>20920</v>
      </c>
      <c t="n" s="6" r="C16">
        <v>20743</v>
      </c>
    </row>
    <row spans="1:3" r="17">
      <c t="s" s="4" r="A17">
        <v>48</v>
      </c>
      <c t="n" s="6" r="B17">
        <v>12994</v>
      </c>
      <c t="n" s="6" r="C17">
        <v>14243</v>
      </c>
    </row>
    <row spans="1:3" r="18">
      <c t="s" s="3" r="A18">
        <v>49</v>
      </c>
    </row>
    <row spans="1:3" r="19">
      <c t="s" s="4" r="A19">
        <v>50</v>
      </c>
      <c t="n" s="6" r="B19">
        <v>2695</v>
      </c>
      <c t="n" s="6" r="C19">
        <v>2837</v>
      </c>
    </row>
    <row spans="1:3" r="20">
      <c t="s" s="4" r="A20">
        <v>51</v>
      </c>
      <c t="n" s="6" r="B20">
        <v>461</v>
      </c>
      <c t="n" s="6" r="C20">
        <v>461</v>
      </c>
    </row>
    <row spans="1:3" r="21">
      <c t="s" s="4" r="A21">
        <v>37</v>
      </c>
      <c t="n" s="6" r="B21">
        <v>1698</v>
      </c>
      <c t="n" s="6" r="C21">
        <v>4885</v>
      </c>
    </row>
    <row spans="1:3" r="22">
      <c t="s" s="4" r="A22">
        <v>52</v>
      </c>
      <c t="n" s="6" r="B22">
        <v>7633</v>
      </c>
      <c t="n" s="6" r="C22">
        <v>8090</v>
      </c>
    </row>
    <row spans="1:3" r="23">
      <c t="s" s="4" r="A23">
        <v>53</v>
      </c>
      <c t="n" s="6" r="B23">
        <v>1459</v>
      </c>
      <c t="n" s="6" r="C23">
        <v>1520</v>
      </c>
    </row>
    <row spans="1:3" r="24">
      <c t="s" s="4" r="A24">
        <v>54</v>
      </c>
      <c t="n" s="6" r="B24">
        <v>13946</v>
      </c>
      <c t="n" s="6" r="C24">
        <v>17793</v>
      </c>
    </row>
    <row spans="1:3" r="25">
      <c t="s" s="4" r="A25">
        <v>55</v>
      </c>
      <c t="n" s="6" r="B25">
        <v>44841</v>
      </c>
      <c t="n" s="6" r="C25">
        <v>57128</v>
      </c>
    </row>
    <row spans="1:3" r="26">
      <c t="s" s="3" r="A26">
        <v>56</v>
      </c>
    </row>
    <row spans="1:3" r="27">
      <c t="s" s="4" r="A27">
        <v>57</v>
      </c>
      <c t="n" s="6" r="B27">
        <v>3391</v>
      </c>
      <c t="n" s="6" r="C27">
        <v>2688</v>
      </c>
    </row>
    <row spans="1:3" r="28">
      <c t="s" s="4" r="A28">
        <v>58</v>
      </c>
      <c t="n" s="6" r="B28">
        <v>8012</v>
      </c>
      <c t="n" s="6" r="C28">
        <v>816</v>
      </c>
    </row>
    <row spans="1:3" r="29">
      <c t="s" s="4" r="A29">
        <v>59</v>
      </c>
      <c t="n" s="6" r="B29">
        <v>2872</v>
      </c>
      <c t="n" s="6" r="C29">
        <v>3475</v>
      </c>
    </row>
    <row spans="1:3" r="30">
      <c t="s" s="4" r="A30">
        <v>60</v>
      </c>
      <c t="n" s="6" r="B30">
        <v>1883</v>
      </c>
      <c t="n" s="6" r="C30">
        <v>0</v>
      </c>
    </row>
    <row spans="1:3" r="31">
      <c t="s" s="4" r="A31">
        <v>61</v>
      </c>
      <c t="n" s="6" r="B31">
        <v>2</v>
      </c>
      <c t="n" s="6" r="C31">
        <v>64</v>
      </c>
    </row>
    <row spans="1:3" r="32">
      <c t="s" s="4" r="A32">
        <v>62</v>
      </c>
      <c t="n" s="6" r="B32">
        <v>2745</v>
      </c>
      <c t="n" s="6" r="C32">
        <v>2343</v>
      </c>
    </row>
    <row spans="1:3" r="33">
      <c t="s" s="4" r="A33">
        <v>63</v>
      </c>
      <c t="n" s="6" r="B33">
        <v>1685</v>
      </c>
      <c t="n" s="6" r="C33">
        <v>1378</v>
      </c>
    </row>
    <row spans="1:3" r="34">
      <c t="s" s="4" r="A34">
        <v>64</v>
      </c>
      <c t="n" s="6" r="B34">
        <v>20590</v>
      </c>
      <c t="n" s="6" r="C34">
        <v>10764</v>
      </c>
    </row>
    <row spans="1:3" r="35">
      <c t="s" s="3" r="A35">
        <v>65</v>
      </c>
    </row>
    <row spans="1:3" r="36">
      <c t="s" s="4" r="A36">
        <v>66</v>
      </c>
      <c t="n" s="6" r="B36">
        <v>3176</v>
      </c>
      <c t="n" s="6" r="C36">
        <v>11229</v>
      </c>
    </row>
    <row spans="1:3" r="37">
      <c t="s" s="4" r="A37">
        <v>67</v>
      </c>
      <c t="n" s="6" r="B37">
        <v>1161</v>
      </c>
      <c t="n" s="6" r="C37">
        <v>894</v>
      </c>
    </row>
    <row spans="1:3" r="38">
      <c t="s" s="4" r="A38">
        <v>68</v>
      </c>
      <c t="n" s="6" r="B38">
        <v>425</v>
      </c>
      <c t="n" s="6" r="C38">
        <v>681</v>
      </c>
    </row>
    <row spans="1:3" r="39">
      <c t="s" s="4" r="A39">
        <v>69</v>
      </c>
      <c t="n" s="6" r="B39">
        <v>4762</v>
      </c>
      <c t="n" s="6" r="C39">
        <v>12804</v>
      </c>
    </row>
    <row spans="1:3" r="40">
      <c t="s" s="4" r="A40">
        <v>70</v>
      </c>
      <c t="s" s="4" r="B40">
        <v>71</v>
      </c>
      <c t="s" s="4" r="C40">
        <v>71</v>
      </c>
    </row>
    <row spans="1:3" r="41">
      <c t="s" s="3" r="A41">
        <v>72</v>
      </c>
    </row>
    <row spans="1:3" r="42">
      <c t="s" s="4" r="A42">
        <v>73</v>
      </c>
      <c t="n" s="6" r="B42">
        <v>0</v>
      </c>
      <c t="n" s="6" r="C42">
        <v>0</v>
      </c>
    </row>
    <row spans="1:3" r="43">
      <c t="s" s="4" r="A43">
        <v>74</v>
      </c>
      <c t="n" s="6" r="B43">
        <v>4722</v>
      </c>
      <c t="n" s="6" r="C43">
        <v>4722</v>
      </c>
    </row>
    <row spans="1:3" r="44">
      <c t="s" s="4" r="A44">
        <v>75</v>
      </c>
      <c t="n" s="6" r="B44">
        <v>13539</v>
      </c>
      <c t="n" s="6" r="C44">
        <v>13481</v>
      </c>
    </row>
    <row spans="1:3" r="45">
      <c t="s" s="4" r="A45">
        <v>76</v>
      </c>
      <c t="n" s="6" r="B45">
        <v>1648</v>
      </c>
      <c t="n" s="6" r="C45">
        <v>15731</v>
      </c>
    </row>
    <row spans="1:3" r="46">
      <c t="s" s="4" r="A46">
        <v>77</v>
      </c>
      <c t="n" s="6" r="B46">
        <v>-420</v>
      </c>
      <c t="n" s="6" r="C46">
        <v>-374</v>
      </c>
    </row>
    <row spans="1:3" r="47">
      <c t="s" s="4" r="A47">
        <v>78</v>
      </c>
      <c t="n" s="6" r="B47">
        <v>19489</v>
      </c>
      <c t="n" s="6" r="C47">
        <v>33560</v>
      </c>
    </row>
    <row spans="1:3" r="48">
      <c t="s" s="4" r="A48">
        <v>79</v>
      </c>
      <c t="n" s="7" r="B48">
        <v>44841</v>
      </c>
      <c t="n" s="7" r="C48">
        <v>57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3" r="A3">
        <v>19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80"/>
  </cols>
  <sheetData>
    <row spans="1:2" r="1">
      <c t="s" s="1" r="A1">
        <v>231</v>
      </c>
      <c t="s" s="2" r="B1">
        <v>1</v>
      </c>
    </row>
    <row spans="1:2" r="2">
      <c t="s" s="2" r="B2">
        <v>2</v>
      </c>
    </row>
    <row spans="1:2" r="3">
      <c t="s" s="3" r="A3">
        <v>181</v>
      </c>
    </row>
    <row spans="1:2" r="4">
      <c t="s" s="4" r="A4">
        <v>232</v>
      </c>
      <c t="s" s="4" r="B4">
        <v>232</v>
      </c>
    </row>
    <row spans="1:2" r="5">
      <c t="s" s="4" r="A5">
        <v>233</v>
      </c>
      <c t="s" s="4" r="B5">
        <v>233</v>
      </c>
    </row>
    <row spans="1:2" r="6">
      <c t="s" s="4" r="A6">
        <v>234</v>
      </c>
      <c t="s" s="4" r="B6">
        <v>234</v>
      </c>
    </row>
    <row spans="1:2" r="7">
      <c t="s" s="4" r="A7">
        <v>235</v>
      </c>
      <c t="s" s="4" r="B7">
        <v>235</v>
      </c>
    </row>
    <row spans="1:2" r="8">
      <c t="s" s="4" r="A8">
        <v>236</v>
      </c>
      <c t="s" s="4" r="B8">
        <v>237</v>
      </c>
    </row>
    <row spans="1:2" r="9">
      <c t="s" s="4" r="A9">
        <v>238</v>
      </c>
      <c t="s" s="4" r="B9">
        <v>238</v>
      </c>
    </row>
    <row spans="1:2" r="10">
      <c t="s" s="4" r="A10">
        <v>36</v>
      </c>
      <c t="s" s="4" r="B10">
        <v>36</v>
      </c>
    </row>
    <row spans="1:2" r="11">
      <c t="s" s="4" r="A11">
        <v>239</v>
      </c>
      <c t="s" s="4" r="B11">
        <v>239</v>
      </c>
    </row>
    <row spans="1:2" r="12">
      <c t="s" s="4" r="A12">
        <v>192</v>
      </c>
      <c t="s" s="4" r="B12">
        <v>240</v>
      </c>
    </row>
    <row spans="1:2" r="13">
      <c t="s" s="4" r="A13">
        <v>241</v>
      </c>
      <c t="s" s="4" r="B13">
        <v>241</v>
      </c>
    </row>
    <row spans="1:2" r="14">
      <c t="s" s="4" r="A14">
        <v>242</v>
      </c>
      <c t="s" s="4" r="B14">
        <v>243</v>
      </c>
    </row>
    <row spans="1:2" r="15">
      <c t="s" s="4" r="A15">
        <v>244</v>
      </c>
      <c t="s" s="4" r="B15">
        <v>244</v>
      </c>
    </row>
    <row spans="1:2" r="16">
      <c t="s" s="4" r="A16">
        <v>245</v>
      </c>
      <c t="s" s="4" r="B16">
        <v>245</v>
      </c>
    </row>
    <row spans="1:2" r="17">
      <c t="s" s="4" r="A17">
        <v>208</v>
      </c>
      <c t="s" s="4" r="B17">
        <v>208</v>
      </c>
    </row>
    <row spans="1:2" r="18">
      <c t="s" s="4" r="A18">
        <v>246</v>
      </c>
      <c t="s" s="4" r="B18">
        <v>246</v>
      </c>
    </row>
    <row spans="1:2" r="19">
      <c t="s" s="4" r="A19">
        <v>247</v>
      </c>
      <c t="s" s="4" r="B19">
        <v>247</v>
      </c>
    </row>
    <row spans="1:2" r="20">
      <c t="s" s="4" r="A20">
        <v>248</v>
      </c>
      <c t="s" s="4" r="B20">
        <v>249</v>
      </c>
    </row>
    <row spans="1:2" r="21">
      <c t="s" s="4" r="A21">
        <v>250</v>
      </c>
      <c t="s" s="4" r="B21">
        <v>250</v>
      </c>
    </row>
    <row spans="1:2" r="22">
      <c t="s" s="4" r="A22">
        <v>251</v>
      </c>
      <c t="s" s="4" r="B22">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3</v>
      </c>
      <c t="s" s="2" r="B1">
        <v>1</v>
      </c>
    </row>
    <row spans="1:2" r="2">
      <c t="s" s="2" r="B2">
        <v>2</v>
      </c>
    </row>
    <row spans="1:2" r="3">
      <c t="s" s="3" r="A3">
        <v>187</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56</v>
      </c>
      <c t="s" s="2" r="B1">
        <v>1</v>
      </c>
    </row>
    <row spans="1:2" r="2">
      <c t="s" s="2" r="B2">
        <v>2</v>
      </c>
    </row>
    <row spans="1:2" r="3">
      <c t="s" s="3" r="A3">
        <v>190</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0</v>
      </c>
      <c t="s" s="2" r="B1">
        <v>2</v>
      </c>
      <c t="s" s="2" r="C1">
        <v>32</v>
      </c>
    </row>
    <row spans="1:3" r="2">
      <c t="s" s="3" r="A2">
        <v>81</v>
      </c>
    </row>
    <row spans="1:3" r="3">
      <c t="s" s="4" r="A3">
        <v>82</v>
      </c>
      <c t="n" s="6" r="B3">
        <v>2000000</v>
      </c>
      <c t="n" s="6" r="C3">
        <v>2000000</v>
      </c>
    </row>
    <row spans="1:3" r="4">
      <c t="s" s="4" r="A4">
        <v>83</v>
      </c>
      <c t="n" s="6" r="B4">
        <v>2000000</v>
      </c>
      <c t="n" s="6" r="C4">
        <v>2000000</v>
      </c>
    </row>
    <row spans="1:3" r="5">
      <c t="s" s="4" r="A5">
        <v>84</v>
      </c>
      <c t="s" s="4" r="B5">
        <v>71</v>
      </c>
      <c t="s" s="4" r="C5">
        <v>71</v>
      </c>
    </row>
    <row spans="1:3" r="6">
      <c t="s" s="4" r="A6">
        <v>85</v>
      </c>
      <c t="n" s="6" r="B6">
        <v>12000000</v>
      </c>
      <c t="n" s="6" r="C6">
        <v>12000000</v>
      </c>
    </row>
    <row spans="1:3" r="7">
      <c t="s" s="4" r="A7">
        <v>86</v>
      </c>
      <c t="n" s="6" r="B7">
        <v>9444000</v>
      </c>
      <c t="n" s="6" r="C7">
        <v>9444000</v>
      </c>
    </row>
    <row spans="1:3" r="8">
      <c t="s" s="4" r="A8">
        <v>87</v>
      </c>
      <c t="n" s="6" r="B8">
        <v>9444000</v>
      </c>
      <c t="n" s="6" r="C8">
        <v>94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3</v>
      </c>
      <c t="s" s="2" r="B1">
        <v>1</v>
      </c>
    </row>
    <row spans="1:2" r="2">
      <c t="s" s="2" r="B2">
        <v>2</v>
      </c>
    </row>
    <row spans="1:2" r="3">
      <c t="s" s="3" r="A3">
        <v>193</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6</v>
      </c>
      <c t="s" s="2" r="B1">
        <v>1</v>
      </c>
    </row>
    <row spans="1:2" r="2">
      <c t="s" s="2" r="B2">
        <v>2</v>
      </c>
    </row>
    <row spans="1:2" r="3">
      <c t="s" s="3" r="A3">
        <v>195</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8</v>
      </c>
    </row>
    <row spans="1:2" r="4">
      <c t="s" s="4" r="A4">
        <v>51</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03</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80</v>
      </c>
      <c t="s" s="2" r="B1">
        <v>1</v>
      </c>
    </row>
    <row spans="1:2" r="2">
      <c t="s" s="2" r="B2">
        <v>2</v>
      </c>
    </row>
    <row spans="1:2" r="3">
      <c t="s" s="3" r="A3">
        <v>206</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9</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94</v>
      </c>
      <c t="s" s="2" r="B1">
        <v>1</v>
      </c>
    </row>
    <row spans="1:2" r="2">
      <c t="s" s="2" r="B2">
        <v>2</v>
      </c>
    </row>
    <row spans="1:2" r="3">
      <c t="s" s="3" r="A3">
        <v>212</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9</v>
      </c>
      <c t="s" s="2" r="B1">
        <v>1</v>
      </c>
    </row>
    <row spans="1:2" r="2">
      <c t="s" s="2" r="B2">
        <v>2</v>
      </c>
    </row>
    <row spans="1:2" r="3">
      <c t="s" s="3" r="A3">
        <v>217</v>
      </c>
    </row>
    <row spans="1:2" r="4">
      <c t="s" s="4" r="A4">
        <v>300</v>
      </c>
      <c t="s" s="4" r="B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2</v>
      </c>
      <c t="s" s="2" r="B1">
        <v>1</v>
      </c>
    </row>
    <row spans="1:2" r="2">
      <c t="s" s="2" r="B2">
        <v>2</v>
      </c>
    </row>
    <row spans="1:2" r="3">
      <c t="s" s="3" r="A3">
        <v>223</v>
      </c>
    </row>
    <row spans="1:2" r="4">
      <c t="s" s="4" r="A4">
        <v>303</v>
      </c>
      <c t="s" s="4" r="B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5</v>
      </c>
      <c t="s" s="2" r="B1">
        <v>1</v>
      </c>
    </row>
    <row spans="1:2" r="2">
      <c t="s" s="2" r="B2">
        <v>2</v>
      </c>
    </row>
    <row spans="1:2" r="3">
      <c t="s" s="3" r="A3">
        <v>226</v>
      </c>
    </row>
    <row spans="1:2" r="4">
      <c t="s" s="4" r="A4">
        <v>306</v>
      </c>
      <c t="s" s="4" r="B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2</v>
      </c>
      <c t="s" s="2" r="D2">
        <v>89</v>
      </c>
    </row>
    <row spans="1:4" r="3">
      <c t="s" s="3" r="A3">
        <v>90</v>
      </c>
    </row>
    <row spans="1:4" r="4">
      <c t="s" s="4" r="A4">
        <v>91</v>
      </c>
      <c t="n" s="7" r="B4">
        <v>64871</v>
      </c>
      <c t="n" s="7" r="C4">
        <v>77424</v>
      </c>
      <c t="n" s="7" r="D4">
        <v>77564</v>
      </c>
    </row>
    <row spans="1:4" r="5">
      <c t="s" s="4" r="A5">
        <v>92</v>
      </c>
      <c t="n" s="6" r="B5">
        <v>1438</v>
      </c>
      <c t="n" s="6" r="C5">
        <v>3678</v>
      </c>
      <c t="n" s="6" r="D5">
        <v>3795</v>
      </c>
    </row>
    <row spans="1:4" r="6">
      <c t="s" s="4" r="A6">
        <v>93</v>
      </c>
      <c t="n" s="6" r="B6">
        <v>63433</v>
      </c>
      <c t="n" s="6" r="C6">
        <v>73746</v>
      </c>
      <c t="n" s="6" r="D6">
        <v>73769</v>
      </c>
    </row>
    <row spans="1:4" r="7">
      <c t="s" s="3" r="A7">
        <v>94</v>
      </c>
    </row>
    <row spans="1:4" r="8">
      <c t="s" s="4" r="A8">
        <v>95</v>
      </c>
      <c t="n" s="6" r="B8">
        <v>20404</v>
      </c>
      <c t="n" s="6" r="C8">
        <v>21042</v>
      </c>
      <c t="n" s="6" r="D8">
        <v>22110</v>
      </c>
    </row>
    <row spans="1:4" r="9">
      <c t="s" s="4" r="A9">
        <v>96</v>
      </c>
      <c t="n" s="6" r="B9">
        <v>30783</v>
      </c>
      <c t="n" s="6" r="C9">
        <v>33620</v>
      </c>
      <c t="n" s="6" r="D9">
        <v>32771</v>
      </c>
    </row>
    <row spans="1:4" r="10">
      <c t="s" s="4" r="A10">
        <v>97</v>
      </c>
      <c t="n" s="6" r="B10">
        <v>630</v>
      </c>
      <c t="n" s="6" r="C10">
        <v>363</v>
      </c>
      <c t="n" s="6" r="D10">
        <v>255</v>
      </c>
    </row>
    <row spans="1:4" r="11">
      <c t="s" s="4" r="A11">
        <v>98</v>
      </c>
      <c t="n" s="6" r="B11">
        <v>3326</v>
      </c>
      <c t="n" s="6" r="C11">
        <v>4366</v>
      </c>
      <c t="n" s="6" r="D11">
        <v>4236</v>
      </c>
    </row>
    <row spans="1:4" r="12">
      <c t="s" s="4" r="A12">
        <v>99</v>
      </c>
      <c t="n" s="6" r="B12">
        <v>3248</v>
      </c>
      <c t="n" s="6" r="C12">
        <v>3616</v>
      </c>
      <c t="n" s="6" r="D12">
        <v>3288</v>
      </c>
    </row>
    <row spans="1:4" r="13">
      <c t="s" s="4" r="A13">
        <v>100</v>
      </c>
      <c t="n" s="6" r="B13">
        <v>8031</v>
      </c>
      <c t="n" s="6" r="C13">
        <v>6893</v>
      </c>
      <c t="n" s="6" r="D13">
        <v>9142</v>
      </c>
    </row>
    <row spans="1:4" r="14">
      <c t="s" s="4" r="A14">
        <v>101</v>
      </c>
      <c t="n" s="6" r="B14">
        <v>791</v>
      </c>
      <c t="n" s="6" r="C14">
        <v>818</v>
      </c>
      <c t="n" s="6" r="D14">
        <v>877</v>
      </c>
    </row>
    <row spans="1:4" r="15">
      <c t="s" s="4" r="A15">
        <v>102</v>
      </c>
      <c t="n" s="6" r="B15">
        <v>858</v>
      </c>
      <c t="n" s="6" r="C15">
        <v>0</v>
      </c>
      <c t="n" s="6" r="D15">
        <v>0</v>
      </c>
    </row>
    <row spans="1:4" r="16">
      <c t="s" s="4" r="A16">
        <v>103</v>
      </c>
      <c t="n" s="6" r="B16">
        <v>0</v>
      </c>
      <c t="n" s="6" r="C16">
        <v>-1000</v>
      </c>
      <c t="n" s="6" r="D16">
        <v>0</v>
      </c>
    </row>
    <row spans="1:4" r="17">
      <c t="s" s="4" r="A17">
        <v>104</v>
      </c>
      <c t="n" s="6" r="B17">
        <v>1878</v>
      </c>
      <c t="n" s="6" r="C17">
        <v>1837</v>
      </c>
      <c t="n" s="6" r="D17">
        <v>2322</v>
      </c>
    </row>
    <row spans="1:4" r="18">
      <c t="s" s="4" r="A18">
        <v>105</v>
      </c>
      <c t="n" s="6" r="B18">
        <v>7</v>
      </c>
      <c t="n" s="6" r="C18">
        <v>-29</v>
      </c>
      <c t="n" s="6" r="D18">
        <v>-2274</v>
      </c>
    </row>
    <row spans="1:4" r="19">
      <c t="s" s="4" r="A19">
        <v>106</v>
      </c>
      <c t="n" s="6" r="B19">
        <v>-6523</v>
      </c>
      <c t="n" s="6" r="C19">
        <v>2220</v>
      </c>
      <c t="n" s="6" r="D19">
        <v>1042</v>
      </c>
    </row>
    <row spans="1:4" r="20">
      <c t="s" s="3" r="A20">
        <v>107</v>
      </c>
    </row>
    <row spans="1:4" r="21">
      <c t="s" s="4" r="A21">
        <v>108</v>
      </c>
      <c t="n" s="6" r="B21">
        <v>-843</v>
      </c>
      <c t="n" s="6" r="C21">
        <v>-861</v>
      </c>
      <c t="n" s="6" r="D21">
        <v>-944</v>
      </c>
    </row>
    <row spans="1:4" r="22">
      <c t="s" s="4" r="A22">
        <v>109</v>
      </c>
      <c t="n" s="6" r="B22">
        <v>10</v>
      </c>
      <c t="n" s="6" r="C22">
        <v>21</v>
      </c>
      <c t="n" s="6" r="D22">
        <v>-41</v>
      </c>
    </row>
    <row spans="1:4" r="23">
      <c t="s" s="4" r="A23">
        <v>110</v>
      </c>
      <c t="n" s="6" r="B23">
        <v>-7356</v>
      </c>
      <c t="n" s="6" r="C23">
        <v>1380</v>
      </c>
      <c t="n" s="6" r="D23">
        <v>57</v>
      </c>
    </row>
    <row spans="1:4" r="24">
      <c t="s" s="4" r="A24">
        <v>111</v>
      </c>
      <c t="n" s="6" r="B24">
        <v>4558</v>
      </c>
      <c t="n" s="6" r="C24">
        <v>893</v>
      </c>
      <c t="n" s="6" r="D24">
        <v>541</v>
      </c>
    </row>
    <row spans="1:4" r="25">
      <c t="s" s="4" r="A25">
        <v>112</v>
      </c>
      <c t="n" s="6" r="B25">
        <v>-11914</v>
      </c>
      <c t="n" s="6" r="C25">
        <v>487</v>
      </c>
      <c t="n" s="6" r="D25">
        <v>-484</v>
      </c>
    </row>
    <row spans="1:4" r="26">
      <c t="s" s="4" r="A26">
        <v>113</v>
      </c>
      <c t="n" s="6" r="B26">
        <v>-2169</v>
      </c>
      <c t="n" s="6" r="C26">
        <v>-242</v>
      </c>
      <c t="n" s="6" r="D26">
        <v>-61</v>
      </c>
    </row>
    <row spans="1:4" r="27">
      <c t="s" s="4" r="A27">
        <v>114</v>
      </c>
      <c t="n" s="6" r="B27">
        <v>-14083</v>
      </c>
      <c t="n" s="6" r="C27">
        <v>245</v>
      </c>
      <c t="n" s="6" r="D27">
        <v>-545</v>
      </c>
    </row>
    <row spans="1:4" r="28">
      <c t="s" s="4" r="A28">
        <v>115</v>
      </c>
      <c t="n" s="6" r="B28">
        <v>-46</v>
      </c>
      <c t="n" s="6" r="C28">
        <v>-40</v>
      </c>
      <c t="n" s="6" r="D28">
        <v>72</v>
      </c>
    </row>
    <row spans="1:4" r="29">
      <c t="s" s="4" r="A29">
        <v>116</v>
      </c>
      <c t="n" s="7" r="B29">
        <v>-14129</v>
      </c>
      <c t="n" s="7" r="C29">
        <v>205</v>
      </c>
      <c t="n" s="7" r="D29">
        <v>-473</v>
      </c>
    </row>
    <row spans="1:4" r="30">
      <c t="s" s="3" r="A30">
        <v>117</v>
      </c>
    </row>
    <row spans="1:4" r="31">
      <c t="s" s="4" r="A31">
        <v>118</v>
      </c>
      <c t="n" s="8" r="B31">
        <v>-1.26</v>
      </c>
      <c t="n" s="8" r="C31">
        <v>0.05</v>
      </c>
      <c t="n" s="8" r="D31">
        <v>-0.05</v>
      </c>
    </row>
    <row spans="1:4" r="32">
      <c t="s" s="4" r="A32">
        <v>119</v>
      </c>
      <c t="n" s="9" r="B32">
        <v>-1.26</v>
      </c>
      <c t="n" s="9" r="C32">
        <v>0.05</v>
      </c>
      <c t="n" s="9" r="D32">
        <v>-0.05</v>
      </c>
    </row>
    <row spans="1:4" r="33">
      <c t="s" s="3" r="A33">
        <v>120</v>
      </c>
    </row>
    <row spans="1:4" r="34">
      <c t="s" s="4" r="A34">
        <v>118</v>
      </c>
      <c t="n" s="9" r="B34">
        <v>-0.23</v>
      </c>
      <c t="n" s="9" r="C34">
        <v>-0.02</v>
      </c>
      <c t="n" s="9" r="D34">
        <v>-0.01</v>
      </c>
    </row>
    <row spans="1:4" r="35">
      <c t="s" s="4" r="A35">
        <v>119</v>
      </c>
      <c t="n" s="9" r="B35">
        <v>-0.23</v>
      </c>
      <c t="n" s="9" r="C35">
        <v>-0.02</v>
      </c>
      <c t="n" s="9" r="D35">
        <v>-0.01</v>
      </c>
    </row>
    <row spans="1:4" r="36">
      <c t="s" s="3" r="A36">
        <v>121</v>
      </c>
    </row>
    <row spans="1:4" r="37">
      <c t="s" s="4" r="A37">
        <v>118</v>
      </c>
      <c t="n" s="9" r="B37">
        <v>-1.49</v>
      </c>
      <c t="n" s="9" r="C37">
        <v>0.03</v>
      </c>
      <c t="n" s="9" r="D37">
        <v>-0.06</v>
      </c>
    </row>
    <row spans="1:4" r="38">
      <c t="s" s="4" r="A38">
        <v>119</v>
      </c>
      <c t="n" s="8" r="B38">
        <v>-1.49</v>
      </c>
      <c t="n" s="8" r="C38">
        <v>0.03</v>
      </c>
      <c t="n" s="8" r="D38">
        <v>-0.06</v>
      </c>
    </row>
    <row spans="1:4" r="39">
      <c t="s" s="3" r="A39">
        <v>122</v>
      </c>
    </row>
    <row spans="1:4" r="40">
      <c t="s" s="4" r="A40">
        <v>118</v>
      </c>
      <c t="n" s="6" r="B40">
        <v>9443</v>
      </c>
      <c t="n" s="6" r="C40">
        <v>9443</v>
      </c>
      <c t="n" s="6" r="D40">
        <v>9443</v>
      </c>
    </row>
    <row spans="1:4" r="41">
      <c t="s" s="4" r="A41">
        <v>119</v>
      </c>
      <c t="n" s="6" r="B41">
        <v>9443</v>
      </c>
      <c t="n" s="6" r="C41">
        <v>9496</v>
      </c>
      <c t="n" s="6" r="D41">
        <v>9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8</v>
      </c>
      <c t="s" s="2" r="B1">
        <v>1</v>
      </c>
    </row>
    <row spans="1:2" r="2">
      <c t="s" s="2" r="B2">
        <v>2</v>
      </c>
    </row>
    <row spans="1:2" r="3">
      <c t="s" s="3" r="A3">
        <v>229</v>
      </c>
    </row>
    <row spans="1:2" r="4">
      <c t="s" s="4" r="A4">
        <v>309</v>
      </c>
      <c t="s" s="4" r="B4">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21"/>
    <col customWidth="1" max="3" min="3" width="62"/>
    <col customWidth="1" max="4" min="4" width="21"/>
    <col customWidth="1" max="5" min="5" width="21"/>
  </cols>
  <sheetData>
    <row spans="1:5" r="1">
      <c t="s" s="1" r="A1">
        <v>311</v>
      </c>
      <c t="s" s="2" r="B1">
        <v>312</v>
      </c>
      <c t="s" s="2" r="C1">
        <v>313</v>
      </c>
      <c t="s" s="2" r="D1">
        <v>314</v>
      </c>
      <c t="s" s="2" r="E1">
        <v>315</v>
      </c>
    </row>
    <row spans="1:5" r="2">
      <c t="s" s="3" r="A2">
        <v>316</v>
      </c>
    </row>
    <row spans="1:5" r="3">
      <c t="s" s="4" r="A3">
        <v>317</v>
      </c>
      <c t="n" s="6" r="C3">
        <v>2</v>
      </c>
    </row>
    <row spans="1:5" r="4">
      <c t="s" s="4" r="A4">
        <v>318</v>
      </c>
      <c t="n" s="7" r="C4">
        <v>0</v>
      </c>
      <c t="n" s="7" r="D4">
        <v>6090</v>
      </c>
      <c t="n" s="7" r="E4">
        <v>0</v>
      </c>
    </row>
    <row spans="1:5" r="5">
      <c t="s" s="4" r="A5">
        <v>319</v>
      </c>
    </row>
    <row spans="1:5" r="6">
      <c t="s" s="3" r="A6">
        <v>316</v>
      </c>
    </row>
    <row spans="1:5" r="7">
      <c t="s" s="4" r="A7">
        <v>318</v>
      </c>
      <c t="n" s="7" r="B7">
        <v>15000</v>
      </c>
    </row>
    <row spans="1:5" r="8">
      <c t="s" s="4" r="A8">
        <v>320</v>
      </c>
    </row>
    <row spans="1:5" r="9">
      <c t="s" s="3" r="A9">
        <v>316</v>
      </c>
    </row>
    <row spans="1:5" r="10">
      <c t="s" s="4" r="A10">
        <v>321</v>
      </c>
      <c t="n" s="6" r="C10">
        <v>1</v>
      </c>
    </row>
    <row spans="1:5" r="11">
      <c t="s" s="4" r="A11">
        <v>322</v>
      </c>
    </row>
    <row spans="1:5" r="12">
      <c t="s" s="3" r="A12">
        <v>316</v>
      </c>
    </row>
    <row spans="1:5" r="13">
      <c t="s" s="4" r="A13">
        <v>323</v>
      </c>
      <c t="n" s="6" r="C13">
        <v>100</v>
      </c>
    </row>
    <row spans="1:5" r="14">
      <c t="s" s="4" r="A14">
        <v>324</v>
      </c>
    </row>
    <row spans="1:5" r="15">
      <c t="s" s="3" r="A15">
        <v>316</v>
      </c>
    </row>
    <row spans="1:5" r="16">
      <c t="s" s="4" r="A16">
        <v>325</v>
      </c>
      <c t="n" s="6" r="C16">
        <v>4</v>
      </c>
    </row>
    <row spans="1:5" r="17">
      <c t="s" s="4" r="A17">
        <v>326</v>
      </c>
    </row>
    <row spans="1:5" r="18">
      <c t="s" s="3" r="A18">
        <v>316</v>
      </c>
    </row>
    <row spans="1:5" r="19">
      <c t="s" s="4" r="A19">
        <v>327</v>
      </c>
      <c t="n" s="6" r="C19">
        <v>100</v>
      </c>
    </row>
    <row spans="1:5" r="20">
      <c t="s" s="4" r="A20">
        <v>328</v>
      </c>
    </row>
    <row spans="1:5" r="21">
      <c t="s" s="3" r="A21">
        <v>316</v>
      </c>
    </row>
    <row spans="1:5" r="22">
      <c t="s" s="4" r="A22">
        <v>329</v>
      </c>
      <c t="n" s="6" r="C22">
        <v>84</v>
      </c>
    </row>
    <row spans="1:5" r="23">
      <c t="s" s="4" r="A23">
        <v>330</v>
      </c>
      <c t="n" s="6" r="C23">
        <v>18</v>
      </c>
    </row>
    <row spans="1:5" r="24">
      <c t="s" s="4" r="A24">
        <v>327</v>
      </c>
      <c t="n" s="6" r="C24">
        <v>66</v>
      </c>
    </row>
    <row spans="1:5" r="25">
      <c t="s" s="4" r="A25">
        <v>331</v>
      </c>
    </row>
    <row spans="1:5" r="26">
      <c t="s" s="3" r="A26">
        <v>316</v>
      </c>
    </row>
    <row spans="1:5" r="27">
      <c t="s" s="4" r="A27">
        <v>332</v>
      </c>
      <c t="n" s="6" r="C27">
        <v>2</v>
      </c>
    </row>
    <row spans="1:5" r="28">
      <c t="s" s="4" r="A28">
        <v>333</v>
      </c>
    </row>
    <row spans="1:5" r="29">
      <c t="s" s="3" r="A29">
        <v>316</v>
      </c>
    </row>
    <row spans="1:5" r="30">
      <c t="s" s="4" r="A30">
        <v>334</v>
      </c>
      <c t="n" s="6" r="C30">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5</v>
      </c>
      <c t="s" s="2" r="B1">
        <v>1</v>
      </c>
    </row>
    <row spans="1:4" r="2">
      <c t="s" s="2" r="B2">
        <v>2</v>
      </c>
      <c t="s" s="2" r="C2">
        <v>32</v>
      </c>
      <c t="s" s="2" r="D2">
        <v>89</v>
      </c>
    </row>
    <row spans="1:4" r="3">
      <c t="s" s="3" r="A3">
        <v>336</v>
      </c>
    </row>
    <row spans="1:4" r="4">
      <c t="s" s="4" r="A4">
        <v>337</v>
      </c>
      <c t="n" s="7" r="B4">
        <v>1801</v>
      </c>
      <c t="n" s="7" r="C4">
        <v>2266</v>
      </c>
      <c t="n" s="7" r="D4">
        <v>5632</v>
      </c>
    </row>
    <row spans="1:4" r="5">
      <c t="s" s="4" r="A5">
        <v>338</v>
      </c>
      <c t="s" s="4" r="B5">
        <v>339</v>
      </c>
    </row>
    <row spans="1:4" r="6">
      <c t="s" s="4" r="A6">
        <v>340</v>
      </c>
      <c t="s" s="4" r="B6">
        <v>341</v>
      </c>
    </row>
    <row spans="1:4" r="7">
      <c t="s" s="4" r="A7">
        <v>342</v>
      </c>
      <c t="s" s="4" r="B7">
        <v>343</v>
      </c>
    </row>
    <row spans="1:4" r="8">
      <c t="s" s="4" r="A8">
        <v>344</v>
      </c>
      <c t="n" s="7" r="B8">
        <v>1736</v>
      </c>
      <c t="n" s="6" r="C8">
        <v>1695</v>
      </c>
      <c t="n" s="6" r="D8">
        <v>2180</v>
      </c>
    </row>
    <row spans="1:4" r="9">
      <c t="s" s="4" r="A9">
        <v>132</v>
      </c>
      <c t="n" s="7" r="B9">
        <v>58</v>
      </c>
      <c t="n" s="7" r="C9">
        <v>37</v>
      </c>
      <c t="n" s="7" r="D9">
        <v>48</v>
      </c>
    </row>
    <row spans="1:4" r="10">
      <c t="s" s="4" r="A10">
        <v>345</v>
      </c>
    </row>
    <row spans="1:4" r="11">
      <c t="s" s="3" r="A11">
        <v>336</v>
      </c>
    </row>
    <row spans="1:4" r="12">
      <c t="s" s="4" r="A12">
        <v>346</v>
      </c>
      <c t="s" s="4" r="B12">
        <v>347</v>
      </c>
    </row>
    <row spans="1:4" r="13">
      <c t="s" s="4" r="A13">
        <v>348</v>
      </c>
    </row>
    <row spans="1:4" r="14">
      <c t="s" s="3" r="A14">
        <v>336</v>
      </c>
    </row>
    <row spans="1:4" r="15">
      <c t="s" s="4" r="A15">
        <v>346</v>
      </c>
      <c t="s" s="4" r="B15">
        <v>349</v>
      </c>
    </row>
    <row spans="1:4" r="16">
      <c t="s" s="4" r="A16">
        <v>350</v>
      </c>
    </row>
    <row spans="1:4" r="17">
      <c t="s" s="3" r="A17">
        <v>336</v>
      </c>
    </row>
    <row spans="1:4" r="18">
      <c t="s" s="4" r="A18">
        <v>236</v>
      </c>
      <c t="s" s="4" r="B18">
        <v>351</v>
      </c>
      <c t="s" s="4" r="C18">
        <v>352</v>
      </c>
      <c t="s" s="4" r="D18">
        <v>353</v>
      </c>
    </row>
    <row spans="1:4" r="19">
      <c t="s" s="4" r="A19">
        <v>354</v>
      </c>
    </row>
    <row spans="1:4" r="20">
      <c t="s" s="3" r="A20">
        <v>336</v>
      </c>
    </row>
    <row spans="1:4" r="21">
      <c t="s" s="4" r="A21">
        <v>236</v>
      </c>
      <c t="s" s="4" r="B21">
        <v>355</v>
      </c>
      <c t="s" s="4" r="C21">
        <v>356</v>
      </c>
    </row>
    <row spans="1:4" r="22">
      <c t="s" s="4" r="A22">
        <v>357</v>
      </c>
    </row>
    <row spans="1:4" r="23">
      <c t="s" s="3" r="A23">
        <v>336</v>
      </c>
    </row>
    <row spans="1:4" r="24">
      <c t="s" s="4" r="A24">
        <v>236</v>
      </c>
      <c t="s" s="4" r="B24">
        <v>351</v>
      </c>
      <c t="s" s="4" r="C24">
        <v>358</v>
      </c>
      <c t="s" s="4" r="D24">
        <v>359</v>
      </c>
    </row>
    <row spans="1:4" r="25">
      <c t="s" s="4" r="A25">
        <v>360</v>
      </c>
    </row>
    <row spans="1:4" r="26">
      <c t="s" s="3" r="A26">
        <v>336</v>
      </c>
    </row>
    <row spans="1:4" r="27">
      <c t="s" s="4" r="A27">
        <v>236</v>
      </c>
      <c t="s" s="4" r="B27">
        <v>361</v>
      </c>
      <c t="s" s="4" r="C27">
        <v>362</v>
      </c>
    </row>
    <row spans="1:4" r="28">
      <c t="s" s="4" r="A28">
        <v>363</v>
      </c>
    </row>
    <row spans="1:4" r="29">
      <c t="s" s="3" r="A29">
        <v>336</v>
      </c>
    </row>
    <row spans="1:4" r="30">
      <c t="s" s="4" r="A30">
        <v>236</v>
      </c>
      <c t="s" s="4" r="B30">
        <v>364</v>
      </c>
      <c t="s" s="4" r="C30">
        <v>365</v>
      </c>
    </row>
    <row spans="1:4" r="31">
      <c t="s" s="4" r="A31">
        <v>366</v>
      </c>
    </row>
    <row spans="1:4" r="32">
      <c t="s" s="3" r="A32">
        <v>336</v>
      </c>
    </row>
    <row spans="1:4" r="33">
      <c t="s" s="4" r="A33">
        <v>236</v>
      </c>
      <c t="s" s="4" r="B33">
        <v>367</v>
      </c>
      <c t="s" s="4" r="C33">
        <v>368</v>
      </c>
    </row>
    <row spans="1:4" r="34">
      <c t="s" s="4" r="A34">
        <v>369</v>
      </c>
    </row>
    <row spans="1:4" r="35">
      <c t="s" s="3" r="A35">
        <v>336</v>
      </c>
    </row>
    <row spans="1:4" r="36">
      <c t="s" s="4" r="A36">
        <v>236</v>
      </c>
      <c t="s" s="4" r="B36">
        <v>370</v>
      </c>
      <c t="s" s="4" r="C36">
        <v>371</v>
      </c>
    </row>
    <row spans="1:4" r="37">
      <c t="s" s="4" r="A37">
        <v>372</v>
      </c>
    </row>
    <row spans="1:4" r="38">
      <c t="s" s="3" r="A38">
        <v>336</v>
      </c>
    </row>
    <row spans="1:4" r="39">
      <c t="s" s="4" r="A39">
        <v>236</v>
      </c>
      <c t="s" s="4" r="B39">
        <v>370</v>
      </c>
      <c t="s" s="4" r="C39">
        <v>373</v>
      </c>
    </row>
    <row spans="1:4" r="40">
      <c t="s" s="4" r="A40">
        <v>374</v>
      </c>
    </row>
    <row spans="1:4" r="41">
      <c t="s" s="3" r="A41">
        <v>336</v>
      </c>
    </row>
    <row spans="1:4" r="42">
      <c t="s" s="4" r="A42">
        <v>236</v>
      </c>
      <c t="s" s="4" r="B42">
        <v>375</v>
      </c>
      <c t="s" s="4" r="C42">
        <v>376</v>
      </c>
    </row>
    <row spans="1:4" r="43">
      <c t="s" s="4" r="A43">
        <v>377</v>
      </c>
    </row>
    <row spans="1:4" r="44">
      <c t="s" s="3" r="A44">
        <v>336</v>
      </c>
    </row>
    <row spans="1:4" r="45">
      <c t="s" s="4" r="A45">
        <v>346</v>
      </c>
      <c t="s" s="4" r="B45">
        <v>349</v>
      </c>
    </row>
    <row spans="1:4" r="46">
      <c t="s" s="4" r="A46">
        <v>378</v>
      </c>
      <c t="s" s="4" r="B46">
        <v>379</v>
      </c>
    </row>
    <row spans="1:4" r="47">
      <c t="s" s="4" r="A47">
        <v>380</v>
      </c>
    </row>
    <row spans="1:4" r="48">
      <c t="s" s="3" r="A48">
        <v>336</v>
      </c>
    </row>
    <row spans="1:4" r="49">
      <c t="s" s="4" r="A49">
        <v>346</v>
      </c>
      <c t="s" s="4" r="B49">
        <v>381</v>
      </c>
    </row>
    <row spans="1:4" r="50">
      <c t="s" s="4" r="A50">
        <v>382</v>
      </c>
    </row>
    <row spans="1:4" r="51">
      <c t="s" s="3" r="A51">
        <v>336</v>
      </c>
    </row>
    <row spans="1:4" r="52">
      <c t="s" s="4" r="A52">
        <v>346</v>
      </c>
      <c t="s" s="4" r="B52">
        <v>383</v>
      </c>
    </row>
    <row spans="1:4" r="53">
      <c t="s" s="4" r="A53">
        <v>384</v>
      </c>
    </row>
    <row spans="1:4" r="54">
      <c t="s" s="3" r="A54">
        <v>336</v>
      </c>
    </row>
    <row spans="1:4" r="55">
      <c t="s" s="4" r="A55">
        <v>346</v>
      </c>
      <c t="s" s="4" r="B55">
        <v>381</v>
      </c>
    </row>
    <row spans="1:4" r="56">
      <c t="s" s="4" r="A56">
        <v>385</v>
      </c>
    </row>
    <row spans="1:4" r="57">
      <c t="s" s="3" r="A57">
        <v>336</v>
      </c>
    </row>
    <row spans="1:4" r="58">
      <c t="s" s="4" r="A58">
        <v>346</v>
      </c>
      <c t="s" s="4" r="B58">
        <v>386</v>
      </c>
    </row>
    <row spans="1:4" r="59">
      <c t="s" s="4" r="A59">
        <v>378</v>
      </c>
      <c t="s" s="4" r="B59">
        <v>387</v>
      </c>
    </row>
    <row spans="1:4" r="60">
      <c t="s" s="4" r="A60">
        <v>388</v>
      </c>
    </row>
    <row spans="1:4" r="61">
      <c t="s" s="3" r="A61">
        <v>336</v>
      </c>
    </row>
    <row spans="1:4" r="62">
      <c t="s" s="4" r="A62">
        <v>346</v>
      </c>
      <c t="s" s="4" r="B62">
        <v>347</v>
      </c>
    </row>
    <row spans="1:4" r="63">
      <c t="s" s="4" r="A63">
        <v>389</v>
      </c>
    </row>
    <row spans="1:4" r="64">
      <c t="s" s="3" r="A64">
        <v>336</v>
      </c>
    </row>
    <row spans="1:4" r="65">
      <c t="s" s="4" r="A65">
        <v>346</v>
      </c>
      <c t="s" s="4" r="B65">
        <v>386</v>
      </c>
    </row>
    <row spans="1:4" r="66">
      <c t="s" s="4" r="A66">
        <v>390</v>
      </c>
    </row>
    <row spans="1:4" r="67">
      <c t="s" s="3" r="A67">
        <v>336</v>
      </c>
    </row>
    <row spans="1:4" r="68">
      <c t="s" s="4" r="A68">
        <v>346</v>
      </c>
      <c t="s" s="4" r="B68">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2</v>
      </c>
      <c t="s" s="2" r="B1">
        <v>393</v>
      </c>
      <c t="s" s="2" r="C1">
        <v>394</v>
      </c>
      <c t="s" s="2" r="D1">
        <v>2</v>
      </c>
      <c t="s" s="2" r="E1">
        <v>32</v>
      </c>
      <c t="s" s="2" r="F1">
        <v>89</v>
      </c>
    </row>
    <row spans="1:6" r="2">
      <c t="s" s="3" r="A2">
        <v>395</v>
      </c>
    </row>
    <row spans="1:6" r="3">
      <c t="s" s="4" r="A3">
        <v>396</v>
      </c>
      <c t="n" s="7" r="D3">
        <v>0</v>
      </c>
      <c t="n" s="7" r="E3">
        <v>6090</v>
      </c>
      <c t="n" s="7" r="F3">
        <v>0</v>
      </c>
    </row>
    <row spans="1:6" r="4">
      <c t="s" s="4" r="A4">
        <v>397</v>
      </c>
    </row>
    <row spans="1:6" r="5">
      <c t="s" s="3" r="A5">
        <v>395</v>
      </c>
    </row>
    <row spans="1:6" r="6">
      <c t="s" s="4" r="A6">
        <v>398</v>
      </c>
      <c t="n" s="7" r="B6">
        <v>1508</v>
      </c>
    </row>
    <row spans="1:6" r="7">
      <c t="s" s="4" r="A7">
        <v>399</v>
      </c>
      <c t="n" s="7" r="B7">
        <v>47</v>
      </c>
    </row>
    <row spans="1:6" r="8">
      <c t="s" s="4" r="A8">
        <v>319</v>
      </c>
    </row>
    <row spans="1:6" r="9">
      <c t="s" s="3" r="A9">
        <v>395</v>
      </c>
    </row>
    <row spans="1:6" r="10">
      <c t="s" s="4" r="A10">
        <v>396</v>
      </c>
      <c t="n" s="7" r="C10">
        <v>15000</v>
      </c>
    </row>
    <row spans="1:6" r="11">
      <c t="s" s="4" r="A11">
        <v>400</v>
      </c>
    </row>
    <row spans="1:6" r="12">
      <c t="s" s="3" r="A12">
        <v>395</v>
      </c>
    </row>
    <row spans="1:6" r="13">
      <c t="s" s="4" r="A13">
        <v>396</v>
      </c>
      <c t="n" s="7" r="C13">
        <v>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1</v>
      </c>
      <c t="s" s="2" r="B1">
        <v>394</v>
      </c>
      <c t="s" s="2" r="C1">
        <v>402</v>
      </c>
      <c t="s" s="2" r="D1">
        <v>403</v>
      </c>
      <c t="s" s="2" r="E1">
        <v>404</v>
      </c>
      <c t="s" s="2" r="F1">
        <v>2</v>
      </c>
      <c t="s" s="2" r="G1">
        <v>32</v>
      </c>
      <c t="s" s="2" r="H1">
        <v>89</v>
      </c>
    </row>
    <row spans="1:8" r="2">
      <c t="s" s="3" r="A2">
        <v>405</v>
      </c>
    </row>
    <row spans="1:8" r="3">
      <c t="s" s="4" r="A3">
        <v>396</v>
      </c>
      <c t="n" s="7" r="F3">
        <v>0</v>
      </c>
      <c t="n" s="7" r="G3">
        <v>6090</v>
      </c>
      <c t="n" s="7" r="H3">
        <v>0</v>
      </c>
    </row>
    <row spans="1:8" r="4">
      <c t="s" s="4" r="A4">
        <v>319</v>
      </c>
    </row>
    <row spans="1:8" r="5">
      <c t="s" s="3" r="A5">
        <v>405</v>
      </c>
    </row>
    <row spans="1:8" r="6">
      <c t="s" s="4" r="A6">
        <v>396</v>
      </c>
      <c t="n" s="7" r="B6">
        <v>15000</v>
      </c>
    </row>
    <row spans="1:8" r="7">
      <c t="s" s="4" r="A7">
        <v>406</v>
      </c>
    </row>
    <row spans="1:8" r="8">
      <c t="s" s="3" r="A8">
        <v>405</v>
      </c>
    </row>
    <row spans="1:8" r="9">
      <c t="s" s="4" r="A9">
        <v>396</v>
      </c>
      <c t="n" s="7" r="B9">
        <v>15000</v>
      </c>
    </row>
    <row spans="1:8" r="10">
      <c t="s" s="4" r="A10">
        <v>407</v>
      </c>
      <c t="s" s="4" r="B10">
        <v>408</v>
      </c>
    </row>
    <row spans="1:8" r="11">
      <c t="s" s="4" r="A11">
        <v>175</v>
      </c>
    </row>
    <row spans="1:8" r="12">
      <c t="s" s="3" r="A12">
        <v>405</v>
      </c>
    </row>
    <row spans="1:8" r="13">
      <c t="s" s="4" r="A13">
        <v>396</v>
      </c>
      <c t="n" s="7" r="C13">
        <v>6090</v>
      </c>
    </row>
    <row spans="1:8" r="14">
      <c t="s" s="4" r="A14">
        <v>409</v>
      </c>
      <c t="n" s="6" r="C14">
        <v>197</v>
      </c>
    </row>
    <row spans="1:8" r="15">
      <c t="s" s="4" r="A15">
        <v>410</v>
      </c>
    </row>
    <row spans="1:8" r="16">
      <c t="s" s="3" r="A16">
        <v>405</v>
      </c>
    </row>
    <row spans="1:8" r="17">
      <c t="s" s="4" r="A17">
        <v>411</v>
      </c>
      <c t="n" s="7" r="C17">
        <v>237</v>
      </c>
    </row>
    <row spans="1:8" r="18">
      <c t="s" s="4" r="A18">
        <v>412</v>
      </c>
    </row>
    <row spans="1:8" r="19">
      <c t="s" s="3" r="A19">
        <v>405</v>
      </c>
    </row>
    <row spans="1:8" r="20">
      <c t="s" s="4" r="A20">
        <v>396</v>
      </c>
      <c t="n" s="7" r="D20">
        <v>9930</v>
      </c>
    </row>
    <row spans="1:8" r="21">
      <c t="s" s="4" r="A21">
        <v>413</v>
      </c>
    </row>
    <row spans="1:8" r="22">
      <c t="s" s="3" r="A22">
        <v>405</v>
      </c>
    </row>
    <row spans="1:8" r="23">
      <c t="s" s="4" r="A23">
        <v>396</v>
      </c>
      <c t="n" s="7" r="E23">
        <v>83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4</v>
      </c>
      <c t="s" s="2" r="B1">
        <v>402</v>
      </c>
      <c t="s" s="2" r="C1">
        <v>2</v>
      </c>
      <c t="s" s="2" r="D1">
        <v>32</v>
      </c>
      <c t="s" s="2" r="E1">
        <v>89</v>
      </c>
    </row>
    <row spans="1:5" r="2">
      <c t="s" s="3" r="A2">
        <v>415</v>
      </c>
    </row>
    <row spans="1:5" r="3">
      <c t="s" s="4" r="A3">
        <v>416</v>
      </c>
      <c t="n" s="7" r="C3">
        <v>-2169</v>
      </c>
      <c t="n" s="7" r="D3">
        <v>-218</v>
      </c>
      <c t="n" s="7" r="E3">
        <v>-64</v>
      </c>
    </row>
    <row spans="1:5" r="4">
      <c t="s" s="3" r="A4">
        <v>417</v>
      </c>
    </row>
    <row spans="1:5" r="5">
      <c t="s" s="4" r="A5">
        <v>418</v>
      </c>
      <c t="n" s="6" r="C5">
        <v>0</v>
      </c>
      <c t="n" s="6" r="D5">
        <v>-173</v>
      </c>
      <c t="n" s="6" r="E5">
        <v>-3</v>
      </c>
    </row>
    <row spans="1:5" r="6">
      <c t="s" s="4" r="A6">
        <v>419</v>
      </c>
      <c t="n" s="6" r="C6">
        <v>-2169</v>
      </c>
      <c t="n" s="6" r="D6">
        <v>-242</v>
      </c>
      <c t="n" s="6" r="E6">
        <v>-61</v>
      </c>
    </row>
    <row spans="1:5" r="7">
      <c t="s" s="4" r="A7">
        <v>175</v>
      </c>
    </row>
    <row spans="1:5" r="8">
      <c t="s" s="3" r="A8">
        <v>417</v>
      </c>
    </row>
    <row spans="1:5" r="9">
      <c t="s" s="4" r="A9">
        <v>420</v>
      </c>
      <c t="n" s="7" r="B9">
        <v>-197</v>
      </c>
    </row>
    <row spans="1:5" r="10">
      <c t="s" s="4" r="A10">
        <v>421</v>
      </c>
    </row>
    <row spans="1:5" r="11">
      <c t="s" s="3" r="A11">
        <v>422</v>
      </c>
    </row>
    <row spans="1:5" r="12">
      <c t="s" s="4" r="A12">
        <v>423</v>
      </c>
      <c t="n" s="6" r="C12">
        <v>15070</v>
      </c>
      <c t="n" s="6" r="D12">
        <v>25074</v>
      </c>
      <c t="n" s="6" r="E12">
        <v>32205</v>
      </c>
    </row>
    <row spans="1:5" r="13">
      <c t="s" s="3" r="A13">
        <v>417</v>
      </c>
    </row>
    <row spans="1:5" r="14">
      <c t="s" s="4" r="A14">
        <v>420</v>
      </c>
      <c t="n" s="6" r="C14">
        <v>0</v>
      </c>
      <c t="n" s="6" r="D14">
        <v>-197</v>
      </c>
      <c t="n" s="6" r="E14">
        <v>0</v>
      </c>
    </row>
    <row spans="1:5" r="15">
      <c t="s" s="4" r="A15">
        <v>424</v>
      </c>
    </row>
    <row spans="1:5" r="16">
      <c t="s" s="3" r="A16">
        <v>422</v>
      </c>
    </row>
    <row spans="1:5" r="17">
      <c t="s" s="4" r="A17">
        <v>423</v>
      </c>
      <c t="n" s="6" r="C17">
        <v>14714</v>
      </c>
      <c t="n" s="6" r="D17">
        <v>18086</v>
      </c>
      <c t="n" s="6" r="E17">
        <v>18206</v>
      </c>
    </row>
    <row spans="1:5" r="18">
      <c t="s" s="3" r="A18">
        <v>415</v>
      </c>
    </row>
    <row spans="1:5" r="19">
      <c t="s" s="4" r="A19">
        <v>416</v>
      </c>
      <c t="n" s="6" r="C19">
        <v>-1961</v>
      </c>
      <c t="n" s="6" r="D19">
        <v>315</v>
      </c>
      <c t="n" s="6" r="E19">
        <v>261</v>
      </c>
    </row>
    <row spans="1:5" r="20">
      <c t="s" s="4" r="A20">
        <v>425</v>
      </c>
    </row>
    <row spans="1:5" r="21">
      <c t="s" s="3" r="A21">
        <v>422</v>
      </c>
    </row>
    <row spans="1:5" r="22">
      <c t="s" s="4" r="A22">
        <v>423</v>
      </c>
      <c t="n" s="6" r="C22">
        <v>181</v>
      </c>
      <c t="n" s="6" r="D22">
        <v>6869</v>
      </c>
      <c t="n" s="6" r="E22">
        <v>13456</v>
      </c>
    </row>
    <row spans="1:5" r="23">
      <c t="s" s="3" r="A23">
        <v>415</v>
      </c>
    </row>
    <row spans="1:5" r="24">
      <c t="s" s="4" r="A24">
        <v>416</v>
      </c>
      <c t="n" s="6" r="C24">
        <v>84</v>
      </c>
      <c t="n" s="6" r="D24">
        <v>-1170</v>
      </c>
      <c t="n" s="6" r="E24">
        <v>-1621</v>
      </c>
    </row>
    <row spans="1:5" r="25">
      <c t="s" s="3" r="A25">
        <v>417</v>
      </c>
    </row>
    <row spans="1:5" r="26">
      <c t="s" s="4" r="A26">
        <v>420</v>
      </c>
      <c t="n" s="6" r="C26">
        <v>0</v>
      </c>
      <c t="n" s="6" r="D26">
        <v>-197</v>
      </c>
      <c t="n" s="6" r="E26">
        <v>0</v>
      </c>
    </row>
    <row spans="1:5" r="27">
      <c t="s" s="4" r="A27">
        <v>426</v>
      </c>
    </row>
    <row spans="1:5" r="28">
      <c t="s" s="3" r="A28">
        <v>422</v>
      </c>
    </row>
    <row spans="1:5" r="29">
      <c t="s" s="4" r="A29">
        <v>423</v>
      </c>
      <c t="n" s="6" r="C29">
        <v>141</v>
      </c>
      <c t="n" s="6" r="D29">
        <v>55</v>
      </c>
      <c t="n" s="6" r="E29">
        <v>602</v>
      </c>
    </row>
    <row spans="1:5" r="30">
      <c t="s" s="3" r="A30">
        <v>415</v>
      </c>
    </row>
    <row spans="1:5" r="31">
      <c t="s" s="4" r="A31">
        <v>416</v>
      </c>
      <c t="n" s="6" r="C31">
        <v>-115</v>
      </c>
      <c t="n" s="6" r="D31">
        <v>727</v>
      </c>
      <c t="n" s="6" r="E31">
        <v>1548</v>
      </c>
    </row>
    <row spans="1:5" r="32">
      <c t="s" s="4" r="A32">
        <v>427</v>
      </c>
    </row>
    <row spans="1:5" r="33">
      <c t="s" s="3" r="A33">
        <v>422</v>
      </c>
    </row>
    <row spans="1:5" r="34">
      <c t="s" s="4" r="A34">
        <v>423</v>
      </c>
      <c t="n" s="6" r="C34">
        <v>34</v>
      </c>
      <c t="n" s="6" r="D34">
        <v>64</v>
      </c>
      <c t="n" s="6" r="E34">
        <v>-59</v>
      </c>
    </row>
    <row spans="1:5" r="35">
      <c t="s" s="3" r="A35">
        <v>415</v>
      </c>
    </row>
    <row spans="1:5" r="36">
      <c t="s" s="4" r="A36">
        <v>416</v>
      </c>
      <c t="n" s="6" r="C36">
        <v>4</v>
      </c>
      <c t="n" s="6" r="D36">
        <v>15</v>
      </c>
      <c t="n" s="6" r="E36">
        <v>-94</v>
      </c>
    </row>
    <row spans="1:5" r="37">
      <c t="s" s="4" r="A37">
        <v>428</v>
      </c>
    </row>
    <row spans="1:5" r="38">
      <c t="s" s="3" r="A38">
        <v>415</v>
      </c>
    </row>
    <row spans="1:5" r="39">
      <c t="s" s="4" r="A39">
        <v>416</v>
      </c>
      <c t="n" s="7" r="C39">
        <v>-181</v>
      </c>
      <c t="n" s="7" r="D39">
        <v>-105</v>
      </c>
      <c t="n" s="7" r="E39">
        <v>-1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9</v>
      </c>
      <c t="s" s="2" r="B1">
        <v>430</v>
      </c>
      <c t="s" s="2" r="J1">
        <v>1</v>
      </c>
    </row>
    <row spans="1:12" r="2">
      <c t="s" s="2" r="B2">
        <v>2</v>
      </c>
      <c t="s" s="2" r="C2">
        <v>431</v>
      </c>
      <c t="s" s="2" r="D2">
        <v>4</v>
      </c>
      <c t="s" s="2" r="E2">
        <v>432</v>
      </c>
      <c t="s" s="2" r="F2">
        <v>32</v>
      </c>
      <c t="s" s="2" r="G2">
        <v>433</v>
      </c>
      <c t="s" s="2" r="H2">
        <v>402</v>
      </c>
      <c t="s" s="2" r="I2">
        <v>434</v>
      </c>
      <c t="s" s="2" r="J2">
        <v>2</v>
      </c>
      <c t="s" s="2" r="K2">
        <v>32</v>
      </c>
      <c t="s" s="2" r="L2">
        <v>89</v>
      </c>
    </row>
    <row spans="1:12" r="3">
      <c t="s" s="3" r="A3">
        <v>435</v>
      </c>
    </row>
    <row spans="1:12" r="4">
      <c t="s" s="4" r="A4">
        <v>423</v>
      </c>
      <c t="n" s="7" r="J4">
        <v>64871</v>
      </c>
      <c t="n" s="7" r="K4">
        <v>77424</v>
      </c>
      <c t="n" s="7" r="L4">
        <v>77564</v>
      </c>
    </row>
    <row spans="1:12" r="5">
      <c t="s" s="4" r="A5">
        <v>436</v>
      </c>
      <c t="n" s="6" r="J5">
        <v>-1438</v>
      </c>
      <c t="n" s="6" r="K5">
        <v>-3678</v>
      </c>
      <c t="n" s="6" r="L5">
        <v>-3795</v>
      </c>
    </row>
    <row spans="1:12" r="6">
      <c t="s" s="4" r="A6">
        <v>423</v>
      </c>
      <c t="n" s="7" r="B6">
        <v>14060</v>
      </c>
      <c t="n" s="7" r="C6">
        <v>16205</v>
      </c>
      <c t="n" s="7" r="D6">
        <v>16585</v>
      </c>
      <c t="n" s="7" r="E6">
        <v>16583</v>
      </c>
      <c t="n" s="7" r="F6">
        <v>18474</v>
      </c>
      <c t="n" s="7" r="G6">
        <v>19288</v>
      </c>
      <c t="n" s="7" r="H6">
        <v>18504</v>
      </c>
      <c t="n" s="7" r="I6">
        <v>17480</v>
      </c>
      <c t="n" s="6" r="J6">
        <v>63433</v>
      </c>
      <c t="n" s="6" r="K6">
        <v>73746</v>
      </c>
      <c t="n" s="6" r="L6">
        <v>73769</v>
      </c>
    </row>
    <row spans="1:12" r="7">
      <c t="s" s="4" r="A7">
        <v>326</v>
      </c>
    </row>
    <row spans="1:12" r="8">
      <c t="s" s="3" r="A8">
        <v>435</v>
      </c>
    </row>
    <row spans="1:12" r="9">
      <c t="s" s="4" r="A9">
        <v>423</v>
      </c>
      <c t="n" s="6" r="J9">
        <v>31899</v>
      </c>
      <c t="n" s="6" r="K9">
        <v>43610</v>
      </c>
      <c t="n" s="6" r="L9">
        <v>43781</v>
      </c>
    </row>
    <row spans="1:12" r="10">
      <c t="s" s="4" r="A10">
        <v>436</v>
      </c>
      <c t="n" s="6" r="J10">
        <v>-1438</v>
      </c>
      <c t="n" s="6" r="K10">
        <v>-3678</v>
      </c>
      <c t="n" s="6" r="L10">
        <v>-3795</v>
      </c>
    </row>
    <row spans="1:12" r="11">
      <c t="s" s="4" r="A11">
        <v>423</v>
      </c>
      <c t="n" s="6" r="J11">
        <v>30461</v>
      </c>
      <c t="n" s="6" r="K11">
        <v>39932</v>
      </c>
      <c t="n" s="6" r="L11">
        <v>39986</v>
      </c>
    </row>
    <row spans="1:12" r="12">
      <c t="s" s="4" r="A12">
        <v>437</v>
      </c>
    </row>
    <row spans="1:12" r="13">
      <c t="s" s="3" r="A13">
        <v>435</v>
      </c>
    </row>
    <row spans="1:12" r="14">
      <c t="s" s="4" r="A14">
        <v>423</v>
      </c>
      <c t="n" s="6" r="J14">
        <v>11781</v>
      </c>
      <c t="n" s="6" r="K14">
        <v>16960</v>
      </c>
      <c t="n" s="6" r="L14">
        <v>17629</v>
      </c>
    </row>
    <row spans="1:12" r="15">
      <c t="s" s="4" r="A15">
        <v>438</v>
      </c>
    </row>
    <row spans="1:12" r="16">
      <c t="s" s="3" r="A16">
        <v>435</v>
      </c>
    </row>
    <row spans="1:12" r="17">
      <c t="s" s="4" r="A17">
        <v>423</v>
      </c>
      <c t="n" s="6" r="J17">
        <v>11977</v>
      </c>
      <c t="n" s="6" r="K17">
        <v>13166</v>
      </c>
      <c t="n" s="6" r="L17">
        <v>12554</v>
      </c>
    </row>
    <row spans="1:12" r="18">
      <c t="s" s="4" r="A18">
        <v>439</v>
      </c>
    </row>
    <row spans="1:12" r="19">
      <c t="s" s="3" r="A19">
        <v>435</v>
      </c>
    </row>
    <row spans="1:12" r="20">
      <c t="s" s="4" r="A20">
        <v>423</v>
      </c>
      <c t="n" s="6" r="J20">
        <v>1092</v>
      </c>
      <c t="n" s="6" r="K20">
        <v>3107</v>
      </c>
      <c t="n" s="6" r="L20">
        <v>3694</v>
      </c>
    </row>
    <row spans="1:12" r="21">
      <c t="s" s="4" r="A21">
        <v>440</v>
      </c>
    </row>
    <row spans="1:12" r="22">
      <c t="s" s="3" r="A22">
        <v>435</v>
      </c>
    </row>
    <row spans="1:12" r="23">
      <c t="s" s="4" r="A23">
        <v>423</v>
      </c>
      <c t="n" s="6" r="J23">
        <v>6913</v>
      </c>
      <c t="n" s="6" r="K23">
        <v>10240</v>
      </c>
      <c t="n" s="6" r="L23">
        <v>9779</v>
      </c>
    </row>
    <row spans="1:12" r="24">
      <c t="s" s="4" r="A24">
        <v>441</v>
      </c>
    </row>
    <row spans="1:12" r="25">
      <c t="s" s="3" r="A25">
        <v>435</v>
      </c>
    </row>
    <row spans="1:12" r="26">
      <c t="s" s="4" r="A26">
        <v>423</v>
      </c>
      <c t="n" s="6" r="J26">
        <v>136</v>
      </c>
      <c t="n" s="6" r="K26">
        <v>137</v>
      </c>
      <c t="n" s="6" r="L26">
        <v>125</v>
      </c>
    </row>
    <row spans="1:12" r="27">
      <c t="s" s="4" r="A27">
        <v>333</v>
      </c>
    </row>
    <row spans="1:12" r="28">
      <c t="s" s="3" r="A28">
        <v>435</v>
      </c>
    </row>
    <row spans="1:12" r="29">
      <c t="s" s="4" r="A29">
        <v>423</v>
      </c>
      <c t="n" s="6" r="J29">
        <v>32216</v>
      </c>
      <c t="n" s="6" r="K29">
        <v>33175</v>
      </c>
      <c t="n" s="6" r="L29">
        <v>33322</v>
      </c>
    </row>
    <row spans="1:12" r="30">
      <c t="s" s="4" r="A30">
        <v>442</v>
      </c>
    </row>
    <row spans="1:12" r="31">
      <c t="s" s="3" r="A31">
        <v>435</v>
      </c>
    </row>
    <row spans="1:12" r="32">
      <c t="s" s="4" r="A32">
        <v>423</v>
      </c>
      <c t="n" s="7" r="J32">
        <v>756</v>
      </c>
      <c t="n" s="7" r="K32">
        <v>639</v>
      </c>
      <c t="n" s="7" r="L32">
        <v>46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3</v>
      </c>
      <c t="s" s="2" r="B1">
        <v>2</v>
      </c>
      <c t="s" s="2" r="C1">
        <v>32</v>
      </c>
      <c t="s" s="2" r="D1">
        <v>89</v>
      </c>
    </row>
    <row spans="1:4" r="2">
      <c t="s" s="3" r="A2">
        <v>190</v>
      </c>
    </row>
    <row spans="1:4" r="3">
      <c t="s" s="4" r="A3">
        <v>444</v>
      </c>
      <c t="n" s="7" r="B3">
        <v>7157</v>
      </c>
      <c t="n" s="7" r="C3">
        <v>10449</v>
      </c>
    </row>
    <row spans="1:4" r="4">
      <c t="s" s="4" r="A4">
        <v>445</v>
      </c>
      <c t="n" s="6" r="B4">
        <v>-991</v>
      </c>
      <c t="n" s="6" r="C4">
        <v>-2770</v>
      </c>
      <c t="n" s="7" r="D4">
        <v>-4432</v>
      </c>
    </row>
    <row spans="1:4" r="5">
      <c t="s" s="4" r="A5">
        <v>446</v>
      </c>
      <c t="n" s="7" r="B5">
        <v>6166</v>
      </c>
      <c t="n" s="7" r="C5">
        <v>76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2</v>
      </c>
      <c t="s" s="2" r="D2">
        <v>89</v>
      </c>
    </row>
    <row spans="1:4" r="3">
      <c t="s" s="3" r="A3">
        <v>435</v>
      </c>
    </row>
    <row spans="1:4" r="4">
      <c t="s" s="4" r="A4">
        <v>448</v>
      </c>
      <c t="n" s="7" r="B4">
        <v>2770</v>
      </c>
      <c t="n" s="7" r="C4">
        <v>4432</v>
      </c>
    </row>
    <row spans="1:4" r="5">
      <c t="s" s="4" r="A5">
        <v>449</v>
      </c>
      <c t="n" s="6" r="B5">
        <v>630</v>
      </c>
      <c t="n" s="6" r="C5">
        <v>363</v>
      </c>
      <c t="n" s="7" r="D5">
        <v>255</v>
      </c>
    </row>
    <row spans="1:4" r="6">
      <c t="s" s="4" r="A6">
        <v>450</v>
      </c>
      <c t="n" s="6" r="B6">
        <v>-3712</v>
      </c>
      <c t="n" s="6" r="C6">
        <v>-7452</v>
      </c>
    </row>
    <row spans="1:4" r="7">
      <c t="s" s="4" r="A7">
        <v>451</v>
      </c>
      <c t="n" s="6" r="B7">
        <v>991</v>
      </c>
      <c t="n" s="6" r="C7">
        <v>2770</v>
      </c>
      <c t="n" s="6" r="D7">
        <v>4432</v>
      </c>
    </row>
    <row spans="1:4" r="8">
      <c t="s" s="4" r="A8">
        <v>452</v>
      </c>
    </row>
    <row spans="1:4" r="9">
      <c t="s" s="3" r="A9">
        <v>435</v>
      </c>
    </row>
    <row spans="1:4" r="10">
      <c t="s" s="4" r="A10">
        <v>453</v>
      </c>
      <c t="n" s="6" r="B10">
        <v>1438</v>
      </c>
      <c t="n" s="6" r="C10">
        <v>3678</v>
      </c>
    </row>
    <row spans="1:4" r="11">
      <c t="s" s="4" r="A11">
        <v>454</v>
      </c>
    </row>
    <row spans="1:4" r="12">
      <c t="s" s="3" r="A12">
        <v>435</v>
      </c>
    </row>
    <row spans="1:4" r="13">
      <c t="s" s="4" r="A13">
        <v>453</v>
      </c>
      <c t="n" s="6" r="B13">
        <v>-135</v>
      </c>
      <c t="n" s="6" r="C13">
        <v>1749</v>
      </c>
    </row>
    <row spans="1:4" r="14">
      <c t="s" s="4" r="A14">
        <v>326</v>
      </c>
    </row>
    <row spans="1:4" r="15">
      <c t="s" s="3" r="A15">
        <v>435</v>
      </c>
    </row>
    <row spans="1:4" r="16">
      <c t="s" s="4" r="A16">
        <v>448</v>
      </c>
      <c t="n" s="6" r="B16">
        <v>2385</v>
      </c>
      <c t="n" s="6" r="C16">
        <v>4178</v>
      </c>
    </row>
    <row spans="1:4" r="17">
      <c t="s" s="4" r="A17">
        <v>449</v>
      </c>
      <c t="n" s="6" r="B17">
        <v>0</v>
      </c>
      <c t="n" s="6" r="C17">
        <v>0</v>
      </c>
    </row>
    <row spans="1:4" r="18">
      <c t="s" s="4" r="A18">
        <v>450</v>
      </c>
      <c t="n" s="6" r="B18">
        <v>-3064</v>
      </c>
      <c t="n" s="6" r="C18">
        <v>-7220</v>
      </c>
    </row>
    <row spans="1:4" r="19">
      <c t="s" s="4" r="A19">
        <v>451</v>
      </c>
      <c t="n" s="6" r="B19">
        <v>624</v>
      </c>
      <c t="n" s="6" r="C19">
        <v>2385</v>
      </c>
      <c t="n" s="6" r="D19">
        <v>4178</v>
      </c>
    </row>
    <row spans="1:4" r="20">
      <c t="s" s="4" r="A20">
        <v>455</v>
      </c>
    </row>
    <row spans="1:4" r="21">
      <c t="s" s="3" r="A21">
        <v>435</v>
      </c>
    </row>
    <row spans="1:4" r="22">
      <c t="s" s="4" r="A22">
        <v>453</v>
      </c>
      <c t="n" s="6" r="B22">
        <v>1438</v>
      </c>
      <c t="n" s="6" r="C22">
        <v>3678</v>
      </c>
    </row>
    <row spans="1:4" r="23">
      <c t="s" s="4" r="A23">
        <v>456</v>
      </c>
    </row>
    <row spans="1:4" r="24">
      <c t="s" s="3" r="A24">
        <v>435</v>
      </c>
    </row>
    <row spans="1:4" r="25">
      <c t="s" s="4" r="A25">
        <v>453</v>
      </c>
      <c t="n" s="6" r="B25">
        <v>-135</v>
      </c>
      <c t="n" s="6" r="C25">
        <v>1749</v>
      </c>
    </row>
    <row spans="1:4" r="26">
      <c t="s" s="4" r="A26">
        <v>333</v>
      </c>
    </row>
    <row spans="1:4" r="27">
      <c t="s" s="3" r="A27">
        <v>435</v>
      </c>
    </row>
    <row spans="1:4" r="28">
      <c t="s" s="4" r="A28">
        <v>448</v>
      </c>
      <c t="n" s="6" r="B28">
        <v>385</v>
      </c>
      <c t="n" s="6" r="C28">
        <v>254</v>
      </c>
    </row>
    <row spans="1:4" r="29">
      <c t="s" s="4" r="A29">
        <v>449</v>
      </c>
      <c t="n" s="6" r="B29">
        <v>630</v>
      </c>
      <c t="n" s="6" r="C29">
        <v>363</v>
      </c>
    </row>
    <row spans="1:4" r="30">
      <c t="s" s="4" r="A30">
        <v>450</v>
      </c>
      <c t="n" s="6" r="B30">
        <v>-648</v>
      </c>
      <c t="n" s="6" r="C30">
        <v>-232</v>
      </c>
    </row>
    <row spans="1:4" r="31">
      <c t="s" s="4" r="A31">
        <v>451</v>
      </c>
      <c t="n" s="6" r="B31">
        <v>367</v>
      </c>
      <c t="n" s="6" r="C31">
        <v>385</v>
      </c>
      <c t="n" s="7" r="D31">
        <v>254</v>
      </c>
    </row>
    <row spans="1:4" r="32">
      <c t="s" s="4" r="A32">
        <v>457</v>
      </c>
    </row>
    <row spans="1:4" r="33">
      <c t="s" s="3" r="A33">
        <v>435</v>
      </c>
    </row>
    <row spans="1:4" r="34">
      <c t="s" s="4" r="A34">
        <v>453</v>
      </c>
      <c t="n" s="6" r="B34">
        <v>0</v>
      </c>
      <c t="n" s="6" r="C34">
        <v>0</v>
      </c>
    </row>
    <row spans="1:4" r="35">
      <c t="s" s="4" r="A35">
        <v>458</v>
      </c>
    </row>
    <row spans="1:4" r="36">
      <c t="s" s="3" r="A36">
        <v>435</v>
      </c>
    </row>
    <row spans="1:4" r="37">
      <c t="s" s="4" r="A37">
        <v>453</v>
      </c>
      <c t="n" s="7" r="B37">
        <v>0</v>
      </c>
      <c t="n" s="7" r="C3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89</v>
      </c>
    </row>
    <row spans="1:4" r="3">
      <c t="s" s="3" r="A3">
        <v>190</v>
      </c>
    </row>
    <row spans="1:4" r="4">
      <c t="s" s="4" r="A4">
        <v>460</v>
      </c>
      <c t="n" s="7" r="B4">
        <v>786000</v>
      </c>
      <c t="n" s="7" r="C4">
        <v>-540000</v>
      </c>
      <c t="n" s="7" r="D4">
        <v>62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0"/>
    <col customWidth="1" max="3" min="3" width="23"/>
    <col customWidth="1" max="4" min="4" width="36"/>
    <col customWidth="1" max="5" min="5" width="27"/>
    <col customWidth="1" max="6" min="6" width="57"/>
  </cols>
  <sheetData>
    <row spans="1:6" r="1">
      <c t="s" s="1" r="A1">
        <v>123</v>
      </c>
      <c t="s" s="2" r="B1">
        <v>124</v>
      </c>
      <c t="s" s="2" r="C1">
        <v>125</v>
      </c>
      <c t="s" s="2" r="D1">
        <v>126</v>
      </c>
      <c t="s" s="2" r="E1">
        <v>127</v>
      </c>
      <c t="s" s="2" r="F1">
        <v>128</v>
      </c>
    </row>
    <row spans="1:6" r="2">
      <c t="s" s="4" r="A2">
        <v>129</v>
      </c>
      <c t="n" s="7" r="B2">
        <v>33743</v>
      </c>
      <c t="n" s="7" r="C2">
        <v>4722</v>
      </c>
      <c t="n" s="7" r="D2">
        <v>13396</v>
      </c>
      <c t="n" s="7" r="E2">
        <v>16031</v>
      </c>
      <c t="n" s="7" r="F2">
        <v>-406</v>
      </c>
    </row>
    <row spans="1:6" r="3">
      <c t="s" s="4" r="A3">
        <v>130</v>
      </c>
      <c t="n" s="6" r="C3">
        <v>9444000</v>
      </c>
    </row>
    <row spans="1:6" r="4">
      <c t="s" s="4" r="A4">
        <v>114</v>
      </c>
      <c t="n" s="6" r="B4">
        <v>-545</v>
      </c>
      <c t="n" s="7" r="C4">
        <v>0</v>
      </c>
      <c t="n" s="6" r="D4">
        <v>0</v>
      </c>
      <c t="n" s="6" r="E4">
        <v>-545</v>
      </c>
      <c t="n" s="6" r="F4">
        <v>0</v>
      </c>
    </row>
    <row spans="1:6" r="5">
      <c t="s" s="4" r="A5">
        <v>131</v>
      </c>
      <c t="n" s="6" r="B5">
        <v>72</v>
      </c>
      <c t="n" s="6" r="C5">
        <v>0</v>
      </c>
      <c t="n" s="6" r="D5">
        <v>0</v>
      </c>
      <c t="n" s="6" r="E5">
        <v>0</v>
      </c>
      <c t="n" s="6" r="F5">
        <v>72</v>
      </c>
    </row>
    <row spans="1:6" r="6">
      <c t="s" s="4" r="A6">
        <v>132</v>
      </c>
      <c t="n" s="6" r="B6">
        <v>48</v>
      </c>
      <c t="n" s="7" r="C6">
        <v>0</v>
      </c>
      <c t="n" s="6" r="D6">
        <v>48</v>
      </c>
      <c t="n" s="6" r="E6">
        <v>0</v>
      </c>
      <c t="n" s="6" r="F6">
        <v>0</v>
      </c>
    </row>
    <row spans="1:6" r="7">
      <c t="s" s="4" r="A7">
        <v>133</v>
      </c>
      <c t="n" s="6" r="C7">
        <v>0</v>
      </c>
    </row>
    <row spans="1:6" r="8">
      <c t="s" s="4" r="A8">
        <v>134</v>
      </c>
      <c t="n" s="6" r="B8">
        <v>33318</v>
      </c>
      <c t="n" s="7" r="C8">
        <v>4722</v>
      </c>
      <c t="n" s="6" r="D8">
        <v>13444</v>
      </c>
      <c t="n" s="6" r="E8">
        <v>15486</v>
      </c>
      <c t="n" s="6" r="F8">
        <v>-334</v>
      </c>
    </row>
    <row spans="1:6" r="9">
      <c t="s" s="4" r="A9">
        <v>135</v>
      </c>
      <c t="n" s="6" r="C9">
        <v>9444000</v>
      </c>
    </row>
    <row spans="1:6" r="10">
      <c t="s" s="4" r="A10">
        <v>114</v>
      </c>
      <c t="n" s="6" r="B10">
        <v>245</v>
      </c>
      <c t="n" s="7" r="C10">
        <v>0</v>
      </c>
      <c t="n" s="6" r="D10">
        <v>0</v>
      </c>
      <c t="n" s="6" r="E10">
        <v>245</v>
      </c>
      <c t="n" s="6" r="F10">
        <v>0</v>
      </c>
    </row>
    <row spans="1:6" r="11">
      <c t="s" s="4" r="A11">
        <v>131</v>
      </c>
      <c t="n" s="6" r="B11">
        <v>-40</v>
      </c>
      <c t="n" s="6" r="C11">
        <v>0</v>
      </c>
      <c t="n" s="6" r="D11">
        <v>0</v>
      </c>
      <c t="n" s="6" r="E11">
        <v>0</v>
      </c>
      <c t="n" s="6" r="F11">
        <v>-40</v>
      </c>
    </row>
    <row spans="1:6" r="12">
      <c t="s" s="4" r="A12">
        <v>132</v>
      </c>
      <c t="n" s="6" r="B12">
        <v>37</v>
      </c>
      <c t="n" s="7" r="C12">
        <v>0</v>
      </c>
      <c t="n" s="6" r="D12">
        <v>37</v>
      </c>
      <c t="n" s="6" r="E12">
        <v>0</v>
      </c>
      <c t="n" s="6" r="F12">
        <v>0</v>
      </c>
    </row>
    <row spans="1:6" r="13">
      <c t="s" s="4" r="A13">
        <v>133</v>
      </c>
      <c t="n" s="6" r="C13">
        <v>0</v>
      </c>
    </row>
    <row spans="1:6" r="14">
      <c t="s" s="4" r="A14">
        <v>136</v>
      </c>
      <c t="n" s="7" r="B14">
        <v>33560</v>
      </c>
      <c t="n" s="7" r="C14">
        <v>4722</v>
      </c>
      <c t="n" s="6" r="D14">
        <v>13481</v>
      </c>
      <c t="n" s="6" r="E14">
        <v>15731</v>
      </c>
      <c t="n" s="6" r="F14">
        <v>-374</v>
      </c>
    </row>
    <row spans="1:6" r="15">
      <c t="s" s="4" r="A15">
        <v>137</v>
      </c>
      <c t="n" s="6" r="B15">
        <v>9444000</v>
      </c>
      <c t="n" s="6" r="C15">
        <v>9444000</v>
      </c>
    </row>
    <row spans="1:6" r="16">
      <c t="s" s="4" r="A16">
        <v>114</v>
      </c>
      <c t="n" s="7" r="B16">
        <v>-14083</v>
      </c>
      <c t="n" s="7" r="C16">
        <v>0</v>
      </c>
      <c t="n" s="6" r="D16">
        <v>0</v>
      </c>
      <c t="n" s="6" r="E16">
        <v>-14083</v>
      </c>
      <c t="n" s="6" r="F16">
        <v>0</v>
      </c>
    </row>
    <row spans="1:6" r="17">
      <c t="s" s="4" r="A17">
        <v>131</v>
      </c>
      <c t="n" s="6" r="B17">
        <v>-46</v>
      </c>
      <c t="n" s="6" r="C17">
        <v>0</v>
      </c>
      <c t="n" s="6" r="D17">
        <v>0</v>
      </c>
      <c t="n" s="6" r="E17">
        <v>0</v>
      </c>
      <c t="n" s="6" r="F17">
        <v>-46</v>
      </c>
    </row>
    <row spans="1:6" r="18">
      <c t="s" s="4" r="A18">
        <v>132</v>
      </c>
      <c t="n" s="6" r="B18">
        <v>58</v>
      </c>
      <c t="n" s="7" r="C18">
        <v>0</v>
      </c>
      <c t="n" s="6" r="D18">
        <v>58</v>
      </c>
      <c t="n" s="6" r="E18">
        <v>0</v>
      </c>
      <c t="n" s="6" r="F18">
        <v>0</v>
      </c>
    </row>
    <row spans="1:6" r="19">
      <c t="s" s="4" r="A19">
        <v>133</v>
      </c>
      <c t="n" s="6" r="C19">
        <v>0</v>
      </c>
    </row>
    <row spans="1:6" r="20">
      <c t="s" s="4" r="A20">
        <v>138</v>
      </c>
      <c t="n" s="7" r="B20">
        <v>19489</v>
      </c>
      <c t="n" s="7" r="C20">
        <v>4722</v>
      </c>
      <c t="n" s="7" r="D20">
        <v>13539</v>
      </c>
      <c t="n" s="7" r="E20">
        <v>1648</v>
      </c>
      <c t="n" s="7" r="F20">
        <v>-420</v>
      </c>
    </row>
    <row spans="1:6" r="21">
      <c t="s" s="4" r="A21">
        <v>139</v>
      </c>
      <c t="n" s="6" r="B21">
        <v>9444000</v>
      </c>
      <c t="n" s="6" r="C21">
        <v>944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v>
      </c>
      <c t="s" s="2" r="C2">
        <v>32</v>
      </c>
      <c t="s" s="2" r="D2">
        <v>89</v>
      </c>
    </row>
    <row spans="1:4" r="3">
      <c t="s" s="3" r="A3">
        <v>462</v>
      </c>
    </row>
    <row spans="1:4" r="4">
      <c t="s" s="4" r="A4">
        <v>463</v>
      </c>
      <c t="n" s="7" r="B4">
        <v>-7</v>
      </c>
      <c t="n" s="7" r="C4">
        <v>21</v>
      </c>
      <c t="n" s="7" r="D4">
        <v>1780</v>
      </c>
    </row>
    <row spans="1:4" r="5">
      <c t="s" s="3" r="A5">
        <v>186</v>
      </c>
    </row>
    <row spans="1:4" r="6">
      <c t="s" s="4" r="A6">
        <v>464</v>
      </c>
      <c t="n" s="6" r="B6">
        <v>-93</v>
      </c>
      <c t="n" s="6" r="C6">
        <v>732</v>
      </c>
      <c t="n" s="6" r="D6">
        <v>1307</v>
      </c>
    </row>
    <row spans="1:4" r="7">
      <c t="s" s="3" r="A7">
        <v>465</v>
      </c>
    </row>
    <row spans="1:4" r="8">
      <c t="s" s="4" r="A8">
        <v>466</v>
      </c>
      <c t="n" s="6" r="B8">
        <v>-100</v>
      </c>
      <c t="n" s="6" r="C8">
        <v>753</v>
      </c>
      <c t="n" s="6" r="D8">
        <v>3087</v>
      </c>
    </row>
    <row spans="1:4" r="9">
      <c t="s" s="4" r="A9">
        <v>467</v>
      </c>
    </row>
    <row spans="1:4" r="10">
      <c t="s" s="3" r="A10">
        <v>462</v>
      </c>
    </row>
    <row spans="1:4" r="11">
      <c t="s" s="4" r="A11">
        <v>463</v>
      </c>
      <c t="n" s="6" r="B11">
        <v>-7</v>
      </c>
      <c t="n" s="6" r="D11">
        <v>1468</v>
      </c>
    </row>
    <row spans="1:4" r="12">
      <c t="s" s="3" r="A12">
        <v>186</v>
      </c>
    </row>
    <row spans="1:4" r="13">
      <c t="s" s="4" r="A13">
        <v>464</v>
      </c>
      <c t="n" s="6" r="C13">
        <v>703</v>
      </c>
      <c t="n" s="6" r="D13">
        <v>1026</v>
      </c>
    </row>
    <row spans="1:4" r="14">
      <c t="s" s="3" r="A14">
        <v>465</v>
      </c>
    </row>
    <row spans="1:4" r="15">
      <c t="s" s="4" r="A15">
        <v>466</v>
      </c>
      <c t="n" s="6" r="B15">
        <v>-7</v>
      </c>
      <c t="n" s="6" r="C15">
        <v>703</v>
      </c>
      <c t="n" s="6" r="D15">
        <v>2494</v>
      </c>
    </row>
    <row spans="1:4" r="16">
      <c t="s" s="4" r="A16">
        <v>468</v>
      </c>
    </row>
    <row spans="1:4" r="17">
      <c t="s" s="3" r="A17">
        <v>462</v>
      </c>
    </row>
    <row spans="1:4" r="18">
      <c t="s" s="4" r="A18">
        <v>463</v>
      </c>
      <c t="n" s="6" r="C18">
        <v>21</v>
      </c>
      <c t="n" s="6" r="D18">
        <v>312</v>
      </c>
    </row>
    <row spans="1:4" r="19">
      <c t="s" s="3" r="A19">
        <v>186</v>
      </c>
    </row>
    <row spans="1:4" r="20">
      <c t="s" s="4" r="A20">
        <v>464</v>
      </c>
      <c t="n" s="6" r="B20">
        <v>-93</v>
      </c>
      <c t="n" s="6" r="C20">
        <v>29</v>
      </c>
      <c t="n" s="6" r="D20">
        <v>281</v>
      </c>
    </row>
    <row spans="1:4" r="21">
      <c t="s" s="3" r="A21">
        <v>465</v>
      </c>
    </row>
    <row spans="1:4" r="22">
      <c t="s" s="4" r="A22">
        <v>466</v>
      </c>
      <c t="n" s="7" r="B22">
        <v>-93</v>
      </c>
      <c t="n" s="7" r="C22">
        <v>50</v>
      </c>
      <c t="n" s="7" r="D22">
        <v>5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69</v>
      </c>
      <c t="s" s="2" r="B1">
        <v>2</v>
      </c>
      <c t="s" s="2" r="C1">
        <v>32</v>
      </c>
    </row>
    <row spans="1:3" r="2">
      <c t="s" s="3" r="A2">
        <v>470</v>
      </c>
    </row>
    <row spans="1:3" r="3">
      <c t="s" s="4" r="A3">
        <v>471</v>
      </c>
      <c t="n" s="7" r="B3">
        <v>2612</v>
      </c>
      <c t="n" s="7" r="C3">
        <v>3148</v>
      </c>
    </row>
    <row spans="1:3" r="4">
      <c t="s" s="4" r="A4">
        <v>326</v>
      </c>
    </row>
    <row spans="1:3" r="5">
      <c t="s" s="3" r="A5">
        <v>470</v>
      </c>
    </row>
    <row spans="1:3" r="6">
      <c t="s" s="4" r="A6">
        <v>472</v>
      </c>
      <c t="n" s="6" r="B6">
        <v>373</v>
      </c>
      <c t="n" s="6" r="C6">
        <v>795</v>
      </c>
    </row>
    <row spans="1:3" r="7">
      <c t="s" s="4" r="A7">
        <v>333</v>
      </c>
    </row>
    <row spans="1:3" r="8">
      <c t="s" s="3" r="A8">
        <v>470</v>
      </c>
    </row>
    <row spans="1:3" r="9">
      <c t="s" s="4" r="A9">
        <v>473</v>
      </c>
      <c t="n" s="7" r="B9">
        <v>2239</v>
      </c>
      <c t="n" s="7" r="C9">
        <v>23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474</v>
      </c>
      <c t="s" s="2" r="B1">
        <v>1</v>
      </c>
    </row>
    <row spans="1:4" r="2">
      <c t="s" s="2" r="B2">
        <v>475</v>
      </c>
      <c t="s" s="2" r="C2">
        <v>314</v>
      </c>
      <c t="s" s="2" r="D2">
        <v>315</v>
      </c>
    </row>
    <row spans="1:4" r="3">
      <c t="s" s="3" r="A3">
        <v>476</v>
      </c>
    </row>
    <row spans="1:4" r="4">
      <c t="s" s="4" r="A4">
        <v>477</v>
      </c>
      <c t="n" s="7" r="B4">
        <v>858</v>
      </c>
      <c t="n" s="7" r="C4">
        <v>0</v>
      </c>
      <c t="n" s="7" r="D4">
        <v>0</v>
      </c>
    </row>
    <row spans="1:4" r="5">
      <c t="s" s="4" r="A5">
        <v>478</v>
      </c>
    </row>
    <row spans="1:4" r="6">
      <c t="s" s="3" r="A6">
        <v>476</v>
      </c>
    </row>
    <row spans="1:4" r="7">
      <c t="s" s="4" r="A7">
        <v>479</v>
      </c>
      <c t="n" s="6" r="B7">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80</v>
      </c>
      <c t="s" s="2" r="B1">
        <v>2</v>
      </c>
      <c t="s" s="2" r="C1">
        <v>32</v>
      </c>
    </row>
    <row spans="1:3" r="2">
      <c t="s" s="3" r="A2">
        <v>481</v>
      </c>
    </row>
    <row spans="1:3" r="3">
      <c t="s" s="4" r="A3">
        <v>51</v>
      </c>
      <c t="n" s="7" r="B3">
        <v>461</v>
      </c>
      <c t="n" s="7" r="C3">
        <v>461</v>
      </c>
    </row>
    <row spans="1:3" r="4">
      <c t="s" s="4" r="A4">
        <v>333</v>
      </c>
    </row>
    <row spans="1:3" r="5">
      <c t="s" s="3" r="A5">
        <v>481</v>
      </c>
    </row>
    <row spans="1:3" r="6">
      <c t="s" s="4" r="A6">
        <v>51</v>
      </c>
      <c t="n" s="7" r="B6">
        <v>461</v>
      </c>
      <c t="n" s="7" r="C6">
        <v>4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2</v>
      </c>
    </row>
    <row spans="1:3" r="2">
      <c t="s" s="3" r="A2">
        <v>483</v>
      </c>
    </row>
    <row spans="1:3" r="3">
      <c t="s" s="4" r="A3">
        <v>124</v>
      </c>
      <c t="n" s="7" r="B3">
        <v>2695</v>
      </c>
      <c t="n" s="7" r="C3">
        <v>2837</v>
      </c>
    </row>
    <row spans="1:3" r="4">
      <c t="s" s="4" r="A4">
        <v>333</v>
      </c>
    </row>
    <row spans="1:3" r="5">
      <c t="s" s="3" r="A5">
        <v>483</v>
      </c>
    </row>
    <row spans="1:3" r="6">
      <c t="s" s="4" r="A6">
        <v>484</v>
      </c>
      <c t="n" s="6" r="B6">
        <v>3858</v>
      </c>
      <c t="n" s="6" r="C6">
        <v>3858</v>
      </c>
    </row>
    <row spans="1:3" r="7">
      <c t="s" s="4" r="A7">
        <v>485</v>
      </c>
      <c t="n" s="6" r="B7">
        <v>-1163</v>
      </c>
      <c t="n" s="6" r="C7">
        <v>-1021</v>
      </c>
    </row>
    <row spans="1:3" r="8">
      <c t="s" s="4" r="A8">
        <v>124</v>
      </c>
      <c t="n" s="6" r="B8">
        <v>2695</v>
      </c>
      <c t="n" s="6" r="C8">
        <v>2837</v>
      </c>
    </row>
    <row spans="1:3" r="9">
      <c t="s" s="4" r="A9">
        <v>486</v>
      </c>
    </row>
    <row spans="1:3" r="10">
      <c t="s" s="3" r="A10">
        <v>483</v>
      </c>
    </row>
    <row spans="1:3" r="11">
      <c t="s" s="4" r="A11">
        <v>487</v>
      </c>
      <c t="n" s="6" r="B11">
        <v>2000</v>
      </c>
      <c t="n" s="6" r="C11">
        <v>2000</v>
      </c>
    </row>
    <row spans="1:3" r="12">
      <c t="s" s="4" r="A12">
        <v>488</v>
      </c>
    </row>
    <row spans="1:3" r="13">
      <c t="s" s="3" r="A13">
        <v>483</v>
      </c>
    </row>
    <row spans="1:3" r="14">
      <c t="s" s="4" r="A14">
        <v>489</v>
      </c>
      <c t="n" s="6" r="B14">
        <v>1089</v>
      </c>
      <c t="n" s="6" r="C14">
        <v>1089</v>
      </c>
    </row>
    <row spans="1:3" r="15">
      <c t="s" s="4" r="A15">
        <v>490</v>
      </c>
    </row>
    <row spans="1:3" r="16">
      <c t="s" s="3" r="A16">
        <v>483</v>
      </c>
    </row>
    <row spans="1:3" r="17">
      <c t="s" s="4" r="A17">
        <v>489</v>
      </c>
      <c t="n" s="7" r="B17">
        <v>769</v>
      </c>
      <c t="n" s="7" r="C17">
        <v>7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2</v>
      </c>
      <c t="s" s="2" r="D2">
        <v>89</v>
      </c>
    </row>
    <row spans="1:4" r="3">
      <c t="s" s="3" r="A3">
        <v>492</v>
      </c>
    </row>
    <row spans="1:4" r="4">
      <c t="s" s="4" r="A4">
        <v>493</v>
      </c>
      <c t="n" s="7" r="B4">
        <v>142</v>
      </c>
      <c t="n" s="7" r="C4">
        <v>142</v>
      </c>
      <c t="n" s="7" r="D4">
        <v>142</v>
      </c>
    </row>
    <row spans="1:4" r="5">
      <c t="s" s="4" r="A5">
        <v>494</v>
      </c>
    </row>
    <row spans="1:4" r="6">
      <c t="s" s="3" r="A6">
        <v>492</v>
      </c>
    </row>
    <row spans="1:4" r="7">
      <c t="s" s="4" r="A7">
        <v>495</v>
      </c>
      <c t="s" s="4" r="B7">
        <v>496</v>
      </c>
    </row>
    <row spans="1:4" r="8">
      <c t="s" s="4" r="A8">
        <v>497</v>
      </c>
    </row>
    <row spans="1:4" r="9">
      <c t="s" s="3" r="A9">
        <v>492</v>
      </c>
    </row>
    <row spans="1:4" r="10">
      <c t="s" s="4" r="A10">
        <v>495</v>
      </c>
      <c t="s" s="4" r="B10">
        <v>3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8</v>
      </c>
      <c t="s" s="2" r="B1">
        <v>499</v>
      </c>
    </row>
    <row spans="1:2" r="2">
      <c t="s" s="3" r="A2">
        <v>500</v>
      </c>
    </row>
    <row spans="1:2" r="3">
      <c t="n" s="6" r="A3">
        <v>2017</v>
      </c>
      <c t="n" s="7" r="B3">
        <v>142</v>
      </c>
    </row>
    <row spans="1:2" r="4">
      <c t="n" s="6" r="A4">
        <v>2018</v>
      </c>
      <c t="n" s="6" r="B4">
        <v>142</v>
      </c>
    </row>
    <row spans="1:2" r="5">
      <c t="n" s="6" r="A5">
        <v>2019</v>
      </c>
      <c t="n" s="6" r="B5">
        <v>142</v>
      </c>
    </row>
    <row spans="1:2" r="6">
      <c t="n" s="6" r="A6">
        <v>2020</v>
      </c>
      <c t="n" s="6" r="B6">
        <v>125</v>
      </c>
    </row>
    <row spans="1:2" r="7">
      <c t="n" s="6" r="A7">
        <v>2021</v>
      </c>
      <c t="n" s="6" r="B7">
        <v>51</v>
      </c>
    </row>
    <row spans="1:2" r="8">
      <c t="s" s="4" r="A8">
        <v>501</v>
      </c>
      <c t="n" s="6" r="B8">
        <v>93</v>
      </c>
    </row>
    <row spans="1:2" r="9">
      <c t="s" s="4" r="A9">
        <v>124</v>
      </c>
      <c t="n" s="7" r="B9">
        <v>6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02</v>
      </c>
      <c t="s" s="2" r="B1">
        <v>2</v>
      </c>
      <c t="s" s="2" r="C1">
        <v>503</v>
      </c>
      <c t="s" s="2" r="D1">
        <v>32</v>
      </c>
    </row>
    <row spans="1:4" r="2">
      <c t="s" s="3" r="A2">
        <v>504</v>
      </c>
    </row>
    <row spans="1:4" r="3">
      <c t="s" s="4" r="A3">
        <v>505</v>
      </c>
      <c t="n" s="7" r="B3">
        <v>32</v>
      </c>
      <c t="n" s="7" r="D3">
        <v>137</v>
      </c>
    </row>
    <row spans="1:4" r="4">
      <c t="s" s="4" r="A4">
        <v>124</v>
      </c>
      <c t="n" s="6" r="B4">
        <v>11188</v>
      </c>
      <c t="n" s="6" r="D4">
        <v>12045</v>
      </c>
    </row>
    <row spans="1:4" r="5">
      <c t="s" s="4" r="A5">
        <v>124</v>
      </c>
      <c t="n" s="6" r="B5">
        <v>11188</v>
      </c>
      <c t="n" s="6" r="D5">
        <v>12045</v>
      </c>
    </row>
    <row spans="1:4" r="6">
      <c t="s" s="4" r="A6">
        <v>506</v>
      </c>
      <c t="n" s="6" r="B6">
        <v>-8012</v>
      </c>
      <c t="n" s="6" r="D6">
        <v>-816</v>
      </c>
    </row>
    <row spans="1:4" r="7">
      <c t="s" s="4" r="A7">
        <v>507</v>
      </c>
      <c t="n" s="6" r="B7">
        <v>3176</v>
      </c>
      <c t="n" s="6" r="D7">
        <v>11229</v>
      </c>
    </row>
    <row spans="1:4" r="8">
      <c t="s" s="4" r="A8">
        <v>508</v>
      </c>
    </row>
    <row spans="1:4" r="9">
      <c t="s" s="3" r="A9">
        <v>504</v>
      </c>
    </row>
    <row spans="1:4" r="10">
      <c t="s" s="4" r="A10">
        <v>509</v>
      </c>
      <c t="n" s="6" r="B10">
        <v>7698</v>
      </c>
      <c t="n" s="6" r="D10">
        <v>8175</v>
      </c>
    </row>
    <row spans="1:4" r="11">
      <c t="s" s="4" r="A11">
        <v>510</v>
      </c>
    </row>
    <row spans="1:4" r="12">
      <c t="s" s="3" r="A12">
        <v>504</v>
      </c>
    </row>
    <row spans="1:4" r="13">
      <c t="s" s="4" r="A13">
        <v>509</v>
      </c>
      <c t="n" s="6" r="B13">
        <v>1950</v>
      </c>
      <c t="n" s="6" r="D13">
        <v>1992</v>
      </c>
    </row>
    <row spans="1:4" r="14">
      <c t="s" s="4" r="A14">
        <v>511</v>
      </c>
    </row>
    <row spans="1:4" r="15">
      <c t="s" s="3" r="A15">
        <v>504</v>
      </c>
    </row>
    <row spans="1:4" r="16">
      <c t="s" s="4" r="A16">
        <v>512</v>
      </c>
      <c t="n" s="7" r="B16">
        <v>1508</v>
      </c>
      <c t="n" s="7" r="C16">
        <v>1255</v>
      </c>
      <c t="n" s="7" r="D16">
        <v>17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13</v>
      </c>
      <c t="s" s="2" r="B1">
        <v>1</v>
      </c>
    </row>
    <row spans="1:5" r="2">
      <c t="s" s="2" r="B2">
        <v>2</v>
      </c>
      <c t="s" s="2" r="C2">
        <v>514</v>
      </c>
      <c t="s" s="2" r="D2">
        <v>32</v>
      </c>
      <c t="s" s="2" r="E2">
        <v>515</v>
      </c>
    </row>
    <row spans="1:5" r="3">
      <c t="s" s="3" r="A3">
        <v>504</v>
      </c>
    </row>
    <row spans="1:5" r="4">
      <c t="s" s="4" r="A4">
        <v>516</v>
      </c>
      <c t="s" s="4" r="B4">
        <v>517</v>
      </c>
    </row>
    <row spans="1:5" r="5">
      <c t="s" s="4" r="A5">
        <v>518</v>
      </c>
      <c t="s" s="4" r="B5">
        <v>391</v>
      </c>
    </row>
    <row spans="1:5" r="6">
      <c t="s" s="4" r="A6">
        <v>519</v>
      </c>
      <c t="s" s="4" r="B6">
        <v>520</v>
      </c>
    </row>
    <row spans="1:5" r="7">
      <c t="s" s="4" r="A7">
        <v>521</v>
      </c>
      <c t="s" s="4" r="B7">
        <v>522</v>
      </c>
    </row>
    <row spans="1:5" r="8">
      <c t="s" s="4" r="A8">
        <v>523</v>
      </c>
      <c t="s" s="4" r="B8">
        <v>524</v>
      </c>
    </row>
    <row spans="1:5" r="9">
      <c t="s" s="4" r="A9">
        <v>525</v>
      </c>
      <c t="s" s="4" r="B9">
        <v>526</v>
      </c>
    </row>
    <row spans="1:5" r="10">
      <c t="s" s="4" r="A10">
        <v>527</v>
      </c>
      <c t="n" s="7" r="B10">
        <v>500000</v>
      </c>
    </row>
    <row spans="1:5" r="11">
      <c t="s" s="4" r="A11">
        <v>528</v>
      </c>
      <c t="n" s="7" r="B11">
        <v>0</v>
      </c>
      <c t="n" s="7" r="D11">
        <v>0</v>
      </c>
    </row>
    <row spans="1:5" r="12">
      <c t="s" s="4" r="A12">
        <v>529</v>
      </c>
      <c t="s" s="4" r="B12">
        <v>530</v>
      </c>
    </row>
    <row spans="1:5" r="13">
      <c t="s" s="4" r="A13">
        <v>531</v>
      </c>
      <c t="s" s="4" r="B13">
        <v>532</v>
      </c>
    </row>
    <row spans="1:5" r="14">
      <c t="s" s="4" r="A14">
        <v>533</v>
      </c>
      <c t="n" s="7" r="B14">
        <v>7698000</v>
      </c>
      <c t="n" s="7" r="D14">
        <v>8175000</v>
      </c>
    </row>
    <row spans="1:5" r="15">
      <c t="s" s="4" r="A15">
        <v>377</v>
      </c>
    </row>
    <row spans="1:5" r="16">
      <c t="s" s="3" r="A16">
        <v>504</v>
      </c>
    </row>
    <row spans="1:5" r="17">
      <c t="s" s="4" r="A17">
        <v>521</v>
      </c>
      <c t="s" s="4" r="B17">
        <v>522</v>
      </c>
    </row>
    <row spans="1:5" r="18">
      <c t="s" s="4" r="A18">
        <v>534</v>
      </c>
    </row>
    <row spans="1:5" r="19">
      <c t="s" s="3" r="A19">
        <v>504</v>
      </c>
    </row>
    <row spans="1:5" r="20">
      <c t="s" s="4" r="A20">
        <v>535</v>
      </c>
      <c t="n" s="7" r="C20">
        <v>0</v>
      </c>
    </row>
    <row spans="1:5" r="21">
      <c t="s" s="4" r="A21">
        <v>536</v>
      </c>
    </row>
    <row spans="1:5" r="22">
      <c t="s" s="3" r="A22">
        <v>504</v>
      </c>
    </row>
    <row spans="1:5" r="23">
      <c t="s" s="4" r="A23">
        <v>537</v>
      </c>
      <c t="s" s="4" r="B23">
        <v>517</v>
      </c>
    </row>
    <row spans="1:5" r="24">
      <c t="s" s="4" r="A24">
        <v>538</v>
      </c>
      <c t="n" s="7" r="E24">
        <v>997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39</v>
      </c>
      <c t="s" s="2" r="B1">
        <v>1</v>
      </c>
    </row>
    <row spans="1:3" r="2">
      <c t="s" s="2" r="B2">
        <v>2</v>
      </c>
      <c t="s" s="2" r="C2">
        <v>540</v>
      </c>
    </row>
    <row spans="1:3" r="3">
      <c t="s" s="3" r="A3">
        <v>504</v>
      </c>
    </row>
    <row spans="1:3" r="4">
      <c t="s" s="4" r="A4">
        <v>541</v>
      </c>
      <c t="s" s="4" r="B4">
        <v>347</v>
      </c>
    </row>
    <row spans="1:3" r="5">
      <c t="s" s="4" r="A5">
        <v>518</v>
      </c>
      <c t="s" s="4" r="B5">
        <v>383</v>
      </c>
    </row>
    <row spans="1:3" r="6">
      <c t="s" s="4" r="A6">
        <v>519</v>
      </c>
      <c t="s" s="4" r="B6">
        <v>542</v>
      </c>
    </row>
    <row spans="1:3" r="7">
      <c t="s" s="4" r="A7">
        <v>521</v>
      </c>
      <c t="s" s="4" r="B7">
        <v>543</v>
      </c>
    </row>
    <row spans="1:3" r="8">
      <c t="s" s="4" r="A8">
        <v>523</v>
      </c>
      <c t="s" s="4" r="B8">
        <v>544</v>
      </c>
    </row>
    <row spans="1:3" r="9">
      <c t="s" s="4" r="A9">
        <v>377</v>
      </c>
    </row>
    <row spans="1:3" r="10">
      <c t="s" s="3" r="A10">
        <v>504</v>
      </c>
    </row>
    <row spans="1:3" r="11">
      <c t="s" s="4" r="A11">
        <v>521</v>
      </c>
      <c t="s" s="4" r="B11">
        <v>545</v>
      </c>
    </row>
    <row spans="1:3" r="12">
      <c t="s" s="4" r="A12">
        <v>546</v>
      </c>
    </row>
    <row spans="1:3" r="13">
      <c t="s" s="3" r="A13">
        <v>504</v>
      </c>
    </row>
    <row spans="1:3" r="14">
      <c t="s" s="4" r="A14">
        <v>538</v>
      </c>
      <c t="n" s="7" r="C14">
        <v>2100</v>
      </c>
    </row>
    <row spans="1:3" r="15">
      <c t="s" s="4" r="A15">
        <v>537</v>
      </c>
      <c t="s" s="4" r="B15">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89</v>
      </c>
    </row>
    <row spans="1:4" r="3">
      <c t="s" s="4" r="A3">
        <v>141</v>
      </c>
      <c t="n" s="7" r="B3">
        <v>28</v>
      </c>
      <c t="n" s="7" r="C3">
        <v>25</v>
      </c>
      <c t="n" s="7" r="D3">
        <v>44</v>
      </c>
    </row>
    <row spans="1:4" r="4">
      <c t="s" s="4" r="A4">
        <v>128</v>
      </c>
    </row>
    <row spans="1:4" r="5">
      <c t="s" s="4" r="A5">
        <v>141</v>
      </c>
      <c t="n" s="7" r="B5">
        <v>28</v>
      </c>
      <c t="n" s="7" r="C5">
        <v>25</v>
      </c>
      <c t="n" s="7" r="D5">
        <v>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8</v>
      </c>
      <c t="s" s="2" r="B1">
        <v>1</v>
      </c>
    </row>
    <row spans="1:5" r="2">
      <c t="s" s="2" r="B2">
        <v>2</v>
      </c>
      <c t="s" s="2" r="C2">
        <v>503</v>
      </c>
      <c t="s" s="2" r="D2">
        <v>32</v>
      </c>
      <c t="s" s="2" r="E2">
        <v>549</v>
      </c>
    </row>
    <row spans="1:5" r="3">
      <c t="s" s="3" r="A3">
        <v>504</v>
      </c>
    </row>
    <row spans="1:5" r="4">
      <c t="s" s="4" r="A4">
        <v>538</v>
      </c>
      <c t="n" s="7" r="E4">
        <v>3000</v>
      </c>
    </row>
    <row spans="1:5" r="5">
      <c t="s" s="4" r="A5">
        <v>550</v>
      </c>
      <c t="s" s="4" r="E5">
        <v>365</v>
      </c>
    </row>
    <row spans="1:5" r="6">
      <c t="s" s="4" r="A6">
        <v>537</v>
      </c>
      <c t="s" s="4" r="B6">
        <v>551</v>
      </c>
    </row>
    <row spans="1:5" r="7">
      <c t="s" s="4" r="A7">
        <v>552</v>
      </c>
      <c t="n" s="7" r="B7">
        <v>185</v>
      </c>
    </row>
    <row spans="1:5" r="8">
      <c t="s" s="4" r="A8">
        <v>553</v>
      </c>
      <c t="n" s="7" r="B8">
        <v>1508</v>
      </c>
      <c t="n" s="7" r="C8">
        <v>1255</v>
      </c>
      <c t="n" s="7" r="D8">
        <v>1741</v>
      </c>
    </row>
    <row spans="1:5" r="9">
      <c t="s" s="4" r="A9">
        <v>554</v>
      </c>
      <c t="s" s="4" r="B9">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56</v>
      </c>
      <c t="s" s="2" r="B1">
        <v>499</v>
      </c>
    </row>
    <row spans="1:2" r="2">
      <c t="s" s="3" r="A2">
        <v>557</v>
      </c>
    </row>
    <row spans="1:2" r="3">
      <c t="n" s="6" r="A3">
        <v>2017</v>
      </c>
      <c t="n" s="7" r="B3">
        <v>8012</v>
      </c>
    </row>
    <row spans="1:2" r="4">
      <c t="n" s="6" r="A4">
        <v>2018</v>
      </c>
      <c t="n" s="6" r="B4">
        <v>1310</v>
      </c>
    </row>
    <row spans="1:2" r="5">
      <c t="n" s="6" r="A5">
        <v>2019</v>
      </c>
      <c t="n" s="6" r="B5">
        <v>46</v>
      </c>
    </row>
    <row spans="1:2" r="6">
      <c t="n" s="6" r="A6">
        <v>2020</v>
      </c>
      <c t="n" s="6" r="B6">
        <v>49</v>
      </c>
    </row>
    <row spans="1:2" r="7">
      <c t="n" s="6" r="A7">
        <v>2021</v>
      </c>
      <c t="n" s="6" r="B7">
        <v>51</v>
      </c>
    </row>
    <row spans="1:2" r="8">
      <c t="s" s="4" r="A8">
        <v>501</v>
      </c>
      <c t="n" s="6" r="B8">
        <v>1720</v>
      </c>
    </row>
    <row spans="1:2" r="9">
      <c t="s" s="4" r="A9">
        <v>124</v>
      </c>
      <c t="n" s="6" r="B9">
        <v>11188</v>
      </c>
    </row>
    <row spans="1:2" r="10">
      <c t="n" s="6" r="A10">
        <v>2017</v>
      </c>
      <c t="n" s="6" r="B10">
        <v>685</v>
      </c>
    </row>
    <row spans="1:2" r="11">
      <c t="n" s="6" r="A11">
        <v>2018</v>
      </c>
      <c t="n" s="6" r="B11">
        <v>136</v>
      </c>
    </row>
    <row spans="1:2" r="12">
      <c t="n" s="6" r="A12">
        <v>2019</v>
      </c>
      <c t="n" s="6" r="B12">
        <v>101</v>
      </c>
    </row>
    <row spans="1:2" r="13">
      <c t="n" s="6" r="A13">
        <v>2020</v>
      </c>
      <c t="n" s="6" r="B13">
        <v>99</v>
      </c>
    </row>
    <row spans="1:2" r="14">
      <c t="n" s="6" r="A14">
        <v>2021</v>
      </c>
      <c t="n" s="6" r="B14">
        <v>96</v>
      </c>
    </row>
    <row spans="1:2" r="15">
      <c t="s" s="4" r="A15">
        <v>501</v>
      </c>
      <c t="n" s="6" r="B15">
        <v>1015</v>
      </c>
    </row>
    <row spans="1:2" r="16">
      <c t="s" s="4" r="A16">
        <v>124</v>
      </c>
      <c t="n" s="7" r="B16">
        <v>21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0"/>
    <col customWidth="1" max="6" min="6" width="28"/>
    <col customWidth="1" max="7" min="7" width="14"/>
    <col customWidth="1" max="8" min="8" width="20"/>
  </cols>
  <sheetData>
    <row spans="1:8" r="1">
      <c t="s" s="1" r="A1">
        <v>558</v>
      </c>
      <c t="s" s="2" r="B1">
        <v>1</v>
      </c>
    </row>
    <row spans="1:8" r="2">
      <c t="s" s="2" r="B2">
        <v>559</v>
      </c>
      <c t="s" s="2" r="C2">
        <v>560</v>
      </c>
      <c t="s" s="2" r="D2">
        <v>561</v>
      </c>
      <c t="s" s="2" r="E2">
        <v>562</v>
      </c>
      <c t="s" s="2" r="F2">
        <v>563</v>
      </c>
      <c t="s" s="2" r="G2">
        <v>564</v>
      </c>
      <c t="s" s="2" r="H2">
        <v>565</v>
      </c>
    </row>
    <row spans="1:8" r="3">
      <c t="s" s="3" r="A3">
        <v>566</v>
      </c>
    </row>
    <row spans="1:8" r="4">
      <c t="s" s="4" r="A4">
        <v>567</v>
      </c>
      <c t="n" s="6" r="B4">
        <v>75000</v>
      </c>
      <c t="n" s="6" r="C4">
        <v>90000</v>
      </c>
      <c t="n" s="6" r="D4">
        <v>21000</v>
      </c>
      <c t="n" s="6" r="E4">
        <v>260000</v>
      </c>
    </row>
    <row spans="1:8" r="5">
      <c t="s" s="4" r="A5">
        <v>568</v>
      </c>
      <c t="n" s="6" r="B5">
        <v>635642</v>
      </c>
      <c t="n" s="6" r="C5">
        <v>590142</v>
      </c>
      <c t="n" s="6" r="D5">
        <v>548999</v>
      </c>
      <c t="n" s="6" r="E5">
        <v>617499</v>
      </c>
      <c t="n" s="6" r="H5">
        <v>400499</v>
      </c>
    </row>
    <row spans="1:8" r="6">
      <c t="s" s="4" r="A6">
        <v>569</v>
      </c>
      <c t="n" s="8" r="B6">
        <v>1.79</v>
      </c>
      <c t="n" s="8" r="C6">
        <v>1.49</v>
      </c>
      <c t="n" s="8" r="D6">
        <v>0.71</v>
      </c>
    </row>
    <row spans="1:8" r="7">
      <c t="s" s="4" r="A7">
        <v>570</v>
      </c>
      <c t="s" s="4" r="B7">
        <v>526</v>
      </c>
      <c t="s" s="4" r="C7">
        <v>571</v>
      </c>
      <c t="s" s="4" r="D7">
        <v>572</v>
      </c>
    </row>
    <row spans="1:8" r="8">
      <c t="s" s="4" r="A8">
        <v>573</v>
      </c>
      <c t="s" s="4" r="B8">
        <v>574</v>
      </c>
      <c t="s" s="4" r="C8">
        <v>574</v>
      </c>
      <c t="s" s="4" r="D8">
        <v>381</v>
      </c>
    </row>
    <row spans="1:8" r="9">
      <c t="s" s="4" r="A9">
        <v>575</v>
      </c>
      <c t="s" s="4" r="B9">
        <v>576</v>
      </c>
      <c t="s" s="4" r="C9">
        <v>577</v>
      </c>
      <c t="s" s="4" r="D9">
        <v>578</v>
      </c>
    </row>
    <row spans="1:8" r="10">
      <c t="s" s="4" r="A10">
        <v>579</v>
      </c>
      <c t="s" s="4" r="B10">
        <v>580</v>
      </c>
      <c t="s" s="4" r="C10">
        <v>580</v>
      </c>
      <c t="s" s="4" r="D10">
        <v>580</v>
      </c>
    </row>
    <row spans="1:8" r="11">
      <c t="s" s="4" r="A11">
        <v>581</v>
      </c>
      <c t="n" s="7" r="B11">
        <v>58000</v>
      </c>
      <c t="n" s="7" r="C11">
        <v>37000</v>
      </c>
      <c t="n" s="7" r="D11">
        <v>48000</v>
      </c>
    </row>
    <row spans="1:8" r="12">
      <c t="s" s="4" r="A12">
        <v>582</v>
      </c>
      <c t="n" s="6" r="B12">
        <v>25000</v>
      </c>
    </row>
    <row spans="1:8" r="13">
      <c t="s" s="4" r="A13">
        <v>583</v>
      </c>
      <c t="n" s="6" r="B13">
        <v>0</v>
      </c>
      <c t="n" s="6" r="C13">
        <v>0</v>
      </c>
      <c t="n" s="7" r="D13">
        <v>0</v>
      </c>
    </row>
    <row spans="1:8" r="14">
      <c t="s" s="4" r="A14">
        <v>584</v>
      </c>
      <c t="n" s="7" r="B14">
        <v>0</v>
      </c>
      <c t="n" s="7" r="C14">
        <v>67000</v>
      </c>
    </row>
    <row spans="1:8" r="15">
      <c t="s" s="4" r="A15">
        <v>585</v>
      </c>
      <c t="s" s="4" r="G15">
        <v>586</v>
      </c>
    </row>
    <row spans="1:8" r="16">
      <c t="s" s="4" r="A16">
        <v>587</v>
      </c>
    </row>
    <row spans="1:8" r="17">
      <c t="s" s="3" r="A17">
        <v>566</v>
      </c>
    </row>
    <row spans="1:8" r="18">
      <c t="s" s="4" r="A18">
        <v>588</v>
      </c>
      <c t="s" s="4" r="B18">
        <v>589</v>
      </c>
    </row>
    <row spans="1:8" r="19">
      <c t="s" s="4" r="A19">
        <v>590</v>
      </c>
      <c t="n" s="6" r="B19">
        <v>800000</v>
      </c>
    </row>
    <row spans="1:8" r="20">
      <c t="s" s="4" r="A20">
        <v>567</v>
      </c>
      <c t="n" s="6" r="B20">
        <v>45000</v>
      </c>
      <c t="n" s="6" r="C20">
        <v>90000</v>
      </c>
    </row>
    <row spans="1:8" r="21">
      <c t="s" s="4" r="A21">
        <v>568</v>
      </c>
      <c t="n" s="6" r="B21">
        <v>407642</v>
      </c>
    </row>
    <row spans="1:8" r="22">
      <c t="s" s="4" r="A22">
        <v>591</v>
      </c>
      <c t="n" s="6" r="B22">
        <v>0</v>
      </c>
    </row>
    <row spans="1:8" r="23">
      <c t="s" s="4" r="A23">
        <v>592</v>
      </c>
      <c t="s" s="4" r="B23">
        <v>593</v>
      </c>
    </row>
    <row spans="1:8" r="24">
      <c t="s" s="4" r="A24">
        <v>594</v>
      </c>
      <c t="n" s="6" r="B24">
        <v>4</v>
      </c>
    </row>
    <row spans="1:8" r="25">
      <c t="s" s="4" r="A25">
        <v>595</v>
      </c>
    </row>
    <row spans="1:8" r="26">
      <c t="s" s="3" r="A26">
        <v>566</v>
      </c>
    </row>
    <row spans="1:8" r="27">
      <c t="s" s="4" r="A27">
        <v>596</v>
      </c>
      <c t="n" s="6" r="B27">
        <v>30675</v>
      </c>
    </row>
    <row spans="1:8" r="28">
      <c t="s" s="4" r="A28">
        <v>597</v>
      </c>
    </row>
    <row spans="1:8" r="29">
      <c t="s" s="3" r="A29">
        <v>566</v>
      </c>
    </row>
    <row spans="1:8" r="30">
      <c t="s" s="4" r="A30">
        <v>598</v>
      </c>
      <c t="n" s="6" r="F30">
        <v>1</v>
      </c>
    </row>
    <row spans="1:8" r="31">
      <c t="s" s="4" r="A31">
        <v>599</v>
      </c>
    </row>
    <row spans="1:8" r="32">
      <c t="s" s="3" r="A32">
        <v>566</v>
      </c>
    </row>
    <row spans="1:8" r="33">
      <c t="s" s="4" r="A33">
        <v>588</v>
      </c>
      <c t="s" s="4" r="B33">
        <v>600</v>
      </c>
    </row>
    <row spans="1:8" r="34">
      <c t="s" s="4" r="A34">
        <v>567</v>
      </c>
      <c t="n" s="6" r="B34">
        <v>30000</v>
      </c>
      <c t="n" s="6" r="C34">
        <v>198000</v>
      </c>
    </row>
    <row spans="1:8" r="35">
      <c t="s" s="4" r="A35">
        <v>601</v>
      </c>
      <c t="n" s="6" r="B35">
        <v>72000</v>
      </c>
    </row>
    <row spans="1:8" r="36">
      <c t="s" s="4" r="A36">
        <v>568</v>
      </c>
      <c t="n" s="6" r="B36">
        <v>228000</v>
      </c>
    </row>
    <row spans="1:8" r="37">
      <c t="s" s="4" r="A37">
        <v>591</v>
      </c>
      <c t="n" s="6" r="B37">
        <v>0</v>
      </c>
    </row>
    <row spans="1:8" r="38">
      <c t="s" s="4" r="A38">
        <v>602</v>
      </c>
    </row>
    <row spans="1:8" r="39">
      <c t="s" s="3" r="A39">
        <v>566</v>
      </c>
    </row>
    <row spans="1:8" r="40">
      <c t="s" s="4" r="A40">
        <v>590</v>
      </c>
      <c t="n" s="6" r="B40">
        <v>300000</v>
      </c>
    </row>
    <row spans="1:8" r="41">
      <c t="s" s="4" r="A41">
        <v>603</v>
      </c>
    </row>
    <row spans="1:8" r="42">
      <c t="s" s="3" r="A42">
        <v>566</v>
      </c>
    </row>
    <row spans="1:8" r="43">
      <c t="s" s="4" r="A43">
        <v>604</v>
      </c>
      <c t="n" s="6" r="B43">
        <v>700000</v>
      </c>
    </row>
    <row spans="1:8" r="44">
      <c t="s" s="4" r="A44">
        <v>605</v>
      </c>
    </row>
    <row spans="1:8" r="45">
      <c t="s" s="3" r="A45">
        <v>566</v>
      </c>
    </row>
    <row spans="1:8" r="46">
      <c t="s" s="4" r="A46">
        <v>604</v>
      </c>
      <c t="n" s="6" r="B46">
        <v>2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06</v>
      </c>
      <c t="s" s="2" r="B1">
        <v>1</v>
      </c>
    </row>
    <row spans="1:5" r="2">
      <c t="s" s="2" r="B2">
        <v>2</v>
      </c>
      <c t="s" s="2" r="C2">
        <v>32</v>
      </c>
      <c t="s" s="2" r="D2">
        <v>89</v>
      </c>
      <c t="s" s="2" r="E2">
        <v>607</v>
      </c>
    </row>
    <row spans="1:5" r="3">
      <c t="s" s="3" r="A3">
        <v>608</v>
      </c>
    </row>
    <row spans="1:5" r="4">
      <c t="s" s="4" r="A4">
        <v>609</v>
      </c>
      <c t="n" s="6" r="B4">
        <v>590142</v>
      </c>
      <c t="n" s="6" r="C4">
        <v>548999</v>
      </c>
      <c t="n" s="6" r="D4">
        <v>617499</v>
      </c>
      <c t="n" s="6" r="E4">
        <v>400499</v>
      </c>
    </row>
    <row spans="1:5" r="5">
      <c t="s" s="4" r="A5">
        <v>610</v>
      </c>
      <c t="n" s="6" r="B5">
        <v>75000</v>
      </c>
      <c t="n" s="6" r="C5">
        <v>90000</v>
      </c>
      <c t="n" s="6" r="D5">
        <v>21000</v>
      </c>
      <c t="n" s="6" r="E5">
        <v>260000</v>
      </c>
    </row>
    <row spans="1:5" r="6">
      <c t="s" s="4" r="A6">
        <v>611</v>
      </c>
      <c t="n" s="6" r="B6">
        <v>-29500</v>
      </c>
      <c t="n" s="6" r="C6">
        <v>-48857</v>
      </c>
      <c t="n" s="6" r="D6">
        <v>-89500</v>
      </c>
      <c t="n" s="6" r="E6">
        <v>-43000</v>
      </c>
    </row>
    <row spans="1:5" r="7">
      <c t="s" s="4" r="A7">
        <v>612</v>
      </c>
      <c t="n" s="6" r="B7">
        <v>635642</v>
      </c>
      <c t="n" s="6" r="C7">
        <v>590142</v>
      </c>
      <c t="n" s="6" r="D7">
        <v>548999</v>
      </c>
      <c t="n" s="6" r="E7">
        <v>617499</v>
      </c>
    </row>
    <row spans="1:5" r="8">
      <c t="s" s="4" r="A8">
        <v>613</v>
      </c>
      <c t="n" s="8" r="B8">
        <v>2.46</v>
      </c>
      <c t="n" s="8" r="C8">
        <v>2.71</v>
      </c>
      <c t="n" s="8" r="D8">
        <v>1.92</v>
      </c>
      <c t="n" s="8" r="E8">
        <v>2.62</v>
      </c>
    </row>
    <row spans="1:5" r="9">
      <c t="s" s="4" r="A9">
        <v>614</v>
      </c>
      <c t="n" s="6" r="B9">
        <v>530642</v>
      </c>
      <c t="n" s="6" r="C9">
        <v>470142</v>
      </c>
      <c t="n" s="6" r="D9">
        <v>448998</v>
      </c>
    </row>
    <row spans="1:5" r="10">
      <c t="s" s="4" r="A10">
        <v>615</v>
      </c>
      <c t="n" s="8" r="B10">
        <v>1.79</v>
      </c>
      <c t="n" s="8" r="C10">
        <v>1.49</v>
      </c>
      <c t="n" s="8" r="D10">
        <v>0.71</v>
      </c>
      <c t="n" s="9" r="E10">
        <v>1.22</v>
      </c>
    </row>
    <row spans="1:5" r="11">
      <c t="s" s="4" r="A11">
        <v>616</v>
      </c>
      <c t="n" s="9" r="B11">
        <v>9.050000000000001</v>
      </c>
      <c t="n" s="9" r="C11">
        <v>3.5</v>
      </c>
      <c t="n" s="9" r="D11">
        <v>2.15</v>
      </c>
      <c t="n" s="9" r="E11">
        <v>2.13</v>
      </c>
    </row>
    <row spans="1:5" r="12">
      <c t="s" s="4" r="A12">
        <v>617</v>
      </c>
      <c t="n" s="9" r="B12">
        <v>2.07</v>
      </c>
      <c t="n" s="9" r="C12">
        <v>2.46</v>
      </c>
      <c t="n" s="9" r="D12">
        <v>2.71</v>
      </c>
      <c t="n" s="9" r="E12">
        <v>1.92</v>
      </c>
    </row>
    <row spans="1:5" r="13">
      <c t="s" s="4" r="A13">
        <v>618</v>
      </c>
      <c t="n" s="9" r="B13">
        <v>2.16</v>
      </c>
      <c t="n" s="9" r="C13">
        <v>2.73</v>
      </c>
      <c t="n" s="9" r="D13">
        <v>2.97</v>
      </c>
    </row>
    <row spans="1:5" r="14">
      <c t="s" s="4" r="A14">
        <v>619</v>
      </c>
      <c t="n" s="9" r="B14">
        <v>1.79</v>
      </c>
      <c t="n" s="9" r="C14">
        <v>1.49</v>
      </c>
      <c t="n" s="9" r="D14">
        <v>0.71</v>
      </c>
      <c t="n" s="9" r="E14">
        <v>1.22</v>
      </c>
    </row>
    <row spans="1:5" r="15">
      <c t="s" s="4" r="A15">
        <v>377</v>
      </c>
    </row>
    <row spans="1:5" r="16">
      <c t="s" s="3" r="A16">
        <v>608</v>
      </c>
    </row>
    <row spans="1:5" r="17">
      <c t="s" s="4" r="A17">
        <v>620</v>
      </c>
      <c t="n" s="9" r="B17">
        <v>0.71</v>
      </c>
      <c t="n" s="9" r="C17">
        <v>0.71</v>
      </c>
      <c t="n" s="9" r="D17">
        <v>1.22</v>
      </c>
      <c t="n" s="9" r="E17">
        <v>1.67</v>
      </c>
    </row>
    <row spans="1:5" r="18">
      <c t="s" s="4" r="A18">
        <v>621</v>
      </c>
      <c t="n" s="9" r="B18">
        <v>2.51</v>
      </c>
      <c t="n" s="9" r="C18">
        <v>0.71</v>
      </c>
      <c t="n" s="9" r="D18">
        <v>1.22</v>
      </c>
      <c t="n" s="9" r="E18">
        <v>2.09</v>
      </c>
    </row>
    <row spans="1:5" r="19">
      <c t="s" s="4" r="A19">
        <v>622</v>
      </c>
      <c t="n" s="9" r="B19">
        <v>0.71</v>
      </c>
      <c t="n" s="9" r="C19">
        <v>0.71</v>
      </c>
      <c t="n" s="9" r="D19">
        <v>0.71</v>
      </c>
      <c t="n" s="9" r="E19">
        <v>1.22</v>
      </c>
    </row>
    <row spans="1:5" r="20">
      <c t="s" s="4" r="A20">
        <v>623</v>
      </c>
      <c t="n" s="9" r="B20">
        <v>0.71</v>
      </c>
      <c t="n" s="9" r="C20">
        <v>0.71</v>
      </c>
      <c t="n" s="9" r="D20">
        <v>0.71</v>
      </c>
    </row>
    <row spans="1:5" r="21">
      <c t="s" s="4" r="A21">
        <v>385</v>
      </c>
    </row>
    <row spans="1:5" r="22">
      <c t="s" s="3" r="A22">
        <v>608</v>
      </c>
    </row>
    <row spans="1:5" r="23">
      <c t="s" s="4" r="A23">
        <v>620</v>
      </c>
      <c t="n" s="9" r="B23">
        <v>9.630000000000001</v>
      </c>
      <c t="n" s="9" r="C23">
        <v>9.630000000000001</v>
      </c>
      <c t="n" s="9" r="D23">
        <v>9.630000000000001</v>
      </c>
      <c t="n" s="9" r="E23">
        <v>9.630000000000001</v>
      </c>
    </row>
    <row spans="1:5" r="24">
      <c t="s" s="4" r="A24">
        <v>621</v>
      </c>
      <c t="n" s="9" r="B24">
        <v>9.630000000000001</v>
      </c>
      <c t="n" s="9" r="C24">
        <v>9.630000000000001</v>
      </c>
      <c t="n" s="9" r="D24">
        <v>2.9</v>
      </c>
      <c t="n" s="9" r="E24">
        <v>2.65</v>
      </c>
    </row>
    <row spans="1:5" r="25">
      <c t="s" s="4" r="A25">
        <v>622</v>
      </c>
      <c t="n" s="6" r="B25">
        <v>8</v>
      </c>
      <c t="n" s="9" r="C25">
        <v>9.630000000000001</v>
      </c>
      <c t="n" s="9" r="D25">
        <v>9.630000000000001</v>
      </c>
      <c t="n" s="8" r="E25">
        <v>9.630000000000001</v>
      </c>
    </row>
    <row spans="1:5" r="26">
      <c t="s" s="4" r="A26">
        <v>623</v>
      </c>
      <c t="n" s="7" r="B26">
        <v>8</v>
      </c>
      <c t="n" s="8" r="C26">
        <v>9.630000000000001</v>
      </c>
      <c t="n" s="8" r="D26">
        <v>9.63000000000000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t="s" s="1" r="A1">
        <v>624</v>
      </c>
      <c t="s" s="2" r="B1">
        <v>1</v>
      </c>
    </row>
    <row spans="1:6" r="2">
      <c t="s" s="2" r="B2">
        <v>2</v>
      </c>
      <c t="s" s="2" r="C2">
        <v>32</v>
      </c>
      <c t="s" s="2" r="D2">
        <v>89</v>
      </c>
      <c t="s" s="2" r="E2">
        <v>607</v>
      </c>
      <c t="s" s="2" r="F2">
        <v>404</v>
      </c>
    </row>
    <row spans="1:6" r="3">
      <c t="s" s="3" r="A3">
        <v>608</v>
      </c>
    </row>
    <row spans="1:6" r="4">
      <c t="s" s="4" r="A4">
        <v>625</v>
      </c>
      <c t="n" s="8" r="B4">
        <v>2.07</v>
      </c>
      <c t="n" s="8" r="C4">
        <v>2.46</v>
      </c>
      <c t="n" s="8" r="D4">
        <v>2.71</v>
      </c>
      <c t="n" s="8" r="E4">
        <v>1.92</v>
      </c>
      <c t="n" s="8" r="F4">
        <v>2.62</v>
      </c>
    </row>
    <row spans="1:6" r="5">
      <c t="s" s="4" r="A5">
        <v>626</v>
      </c>
      <c t="n" s="6" r="B5">
        <v>635642</v>
      </c>
      <c t="n" s="6" r="C5">
        <v>590142</v>
      </c>
      <c t="n" s="6" r="D5">
        <v>548999</v>
      </c>
      <c t="n" s="6" r="E5">
        <v>617499</v>
      </c>
      <c t="n" s="6" r="F5">
        <v>400499</v>
      </c>
    </row>
    <row spans="1:6" r="6">
      <c t="s" s="4" r="A6">
        <v>627</v>
      </c>
      <c t="s" s="4" r="B6">
        <v>628</v>
      </c>
    </row>
    <row spans="1:6" r="7">
      <c t="s" s="4" r="A7">
        <v>629</v>
      </c>
      <c t="n" s="6" r="B7">
        <v>530642</v>
      </c>
      <c t="n" s="6" r="C7">
        <v>470142</v>
      </c>
      <c t="n" s="6" r="D7">
        <v>448998</v>
      </c>
    </row>
    <row spans="1:6" r="8">
      <c t="s" s="4" r="A8">
        <v>630</v>
      </c>
    </row>
    <row spans="1:6" r="9">
      <c t="s" s="3" r="A9">
        <v>608</v>
      </c>
    </row>
    <row spans="1:6" r="10">
      <c t="s" s="4" r="A10">
        <v>625</v>
      </c>
      <c t="n" s="8" r="B10">
        <v>0.71</v>
      </c>
    </row>
    <row spans="1:6" r="11">
      <c t="s" s="4" r="A11">
        <v>626</v>
      </c>
      <c t="n" s="6" r="B11">
        <v>18000</v>
      </c>
    </row>
    <row spans="1:6" r="12">
      <c t="s" s="4" r="A12">
        <v>627</v>
      </c>
      <c t="s" s="4" r="B12">
        <v>631</v>
      </c>
    </row>
    <row spans="1:6" r="13">
      <c t="s" s="4" r="A13">
        <v>629</v>
      </c>
      <c t="n" s="6" r="B13">
        <v>18000</v>
      </c>
    </row>
    <row spans="1:6" r="14">
      <c t="s" s="4" r="A14">
        <v>632</v>
      </c>
    </row>
    <row spans="1:6" r="15">
      <c t="s" s="3" r="A15">
        <v>608</v>
      </c>
    </row>
    <row spans="1:6" r="16">
      <c t="s" s="4" r="A16">
        <v>625</v>
      </c>
      <c t="n" s="8" r="B16">
        <v>1.22</v>
      </c>
    </row>
    <row spans="1:6" r="17">
      <c t="s" s="4" r="A17">
        <v>626</v>
      </c>
      <c t="n" s="6" r="B17">
        <v>210000</v>
      </c>
    </row>
    <row spans="1:6" r="18">
      <c t="s" s="4" r="A18">
        <v>627</v>
      </c>
      <c t="s" s="4" r="B18">
        <v>633</v>
      </c>
    </row>
    <row spans="1:6" r="19">
      <c t="s" s="4" r="A19">
        <v>629</v>
      </c>
      <c t="n" s="6" r="B19">
        <v>210000</v>
      </c>
    </row>
    <row spans="1:6" r="20">
      <c t="s" s="4" r="A20">
        <v>634</v>
      </c>
    </row>
    <row spans="1:6" r="21">
      <c t="s" s="3" r="A21">
        <v>608</v>
      </c>
    </row>
    <row spans="1:6" r="22">
      <c t="s" s="4" r="A22">
        <v>625</v>
      </c>
      <c t="n" s="8" r="B22">
        <v>1.49</v>
      </c>
    </row>
    <row spans="1:6" r="23">
      <c t="s" s="4" r="A23">
        <v>626</v>
      </c>
      <c t="n" s="6" r="B23">
        <v>90000</v>
      </c>
    </row>
    <row spans="1:6" r="24">
      <c t="s" s="4" r="A24">
        <v>627</v>
      </c>
      <c t="s" s="4" r="B24">
        <v>635</v>
      </c>
    </row>
    <row spans="1:6" r="25">
      <c t="s" s="4" r="A25">
        <v>629</v>
      </c>
      <c t="n" s="6" r="B25">
        <v>30000</v>
      </c>
    </row>
    <row spans="1:6" r="26">
      <c t="s" s="4" r="A26">
        <v>636</v>
      </c>
    </row>
    <row spans="1:6" r="27">
      <c t="s" s="3" r="A27">
        <v>608</v>
      </c>
    </row>
    <row spans="1:6" r="28">
      <c t="s" s="4" r="A28">
        <v>625</v>
      </c>
      <c t="n" s="8" r="B28">
        <v>1.67</v>
      </c>
    </row>
    <row spans="1:6" r="29">
      <c t="s" s="4" r="A29">
        <v>626</v>
      </c>
      <c t="n" s="6" r="B29">
        <v>60000</v>
      </c>
    </row>
    <row spans="1:6" r="30">
      <c t="s" s="4" r="A30">
        <v>627</v>
      </c>
      <c t="s" s="4" r="B30">
        <v>637</v>
      </c>
    </row>
    <row spans="1:6" r="31">
      <c t="s" s="4" r="A31">
        <v>629</v>
      </c>
      <c t="n" s="6" r="B31">
        <v>60000</v>
      </c>
    </row>
    <row spans="1:6" r="32">
      <c t="s" s="4" r="A32">
        <v>638</v>
      </c>
    </row>
    <row spans="1:6" r="33">
      <c t="s" s="3" r="A33">
        <v>608</v>
      </c>
    </row>
    <row spans="1:6" r="34">
      <c t="s" s="4" r="A34">
        <v>625</v>
      </c>
      <c t="n" s="8" r="B34">
        <v>1.79</v>
      </c>
    </row>
    <row spans="1:6" r="35">
      <c t="s" s="4" r="A35">
        <v>626</v>
      </c>
      <c t="n" s="6" r="B35">
        <v>75000</v>
      </c>
    </row>
    <row spans="1:6" r="36">
      <c t="s" s="4" r="A36">
        <v>627</v>
      </c>
      <c t="s" s="4" r="B36">
        <v>639</v>
      </c>
    </row>
    <row spans="1:6" r="37">
      <c t="s" s="4" r="A37">
        <v>629</v>
      </c>
      <c t="n" s="6" r="B37">
        <v>30000</v>
      </c>
    </row>
    <row spans="1:6" r="38">
      <c t="s" s="4" r="A38">
        <v>640</v>
      </c>
    </row>
    <row spans="1:6" r="39">
      <c t="s" s="3" r="A39">
        <v>608</v>
      </c>
    </row>
    <row spans="1:6" r="40">
      <c t="s" s="4" r="A40">
        <v>625</v>
      </c>
      <c t="n" s="8" r="B40">
        <v>2.09</v>
      </c>
    </row>
    <row spans="1:6" r="41">
      <c t="s" s="4" r="A41">
        <v>626</v>
      </c>
      <c t="n" s="6" r="B41">
        <v>120000</v>
      </c>
    </row>
    <row spans="1:6" r="42">
      <c t="s" s="4" r="A42">
        <v>627</v>
      </c>
      <c t="s" s="4" r="B42">
        <v>641</v>
      </c>
    </row>
    <row spans="1:6" r="43">
      <c t="s" s="4" r="A43">
        <v>629</v>
      </c>
      <c t="n" s="6" r="B43">
        <v>120000</v>
      </c>
    </row>
    <row spans="1:6" r="44">
      <c t="s" s="4" r="A44">
        <v>642</v>
      </c>
    </row>
    <row spans="1:6" r="45">
      <c t="s" s="3" r="A45">
        <v>608</v>
      </c>
    </row>
    <row spans="1:6" r="46">
      <c t="s" s="4" r="A46">
        <v>625</v>
      </c>
      <c t="n" s="8" r="B46">
        <v>2.51</v>
      </c>
    </row>
    <row spans="1:6" r="47">
      <c t="s" s="4" r="A47">
        <v>626</v>
      </c>
      <c t="n" s="6" r="B47">
        <v>6000</v>
      </c>
    </row>
    <row spans="1:6" r="48">
      <c t="s" s="4" r="A48">
        <v>627</v>
      </c>
      <c t="s" s="4" r="B48">
        <v>643</v>
      </c>
    </row>
    <row spans="1:6" r="49">
      <c t="s" s="4" r="A49">
        <v>629</v>
      </c>
      <c t="n" s="6" r="B49">
        <v>6000</v>
      </c>
    </row>
    <row spans="1:6" r="50">
      <c t="s" s="4" r="A50">
        <v>644</v>
      </c>
    </row>
    <row spans="1:6" r="51">
      <c t="s" s="3" r="A51">
        <v>608</v>
      </c>
    </row>
    <row spans="1:6" r="52">
      <c t="s" s="4" r="A52">
        <v>625</v>
      </c>
      <c t="n" s="8" r="B52">
        <v>6.55</v>
      </c>
    </row>
    <row spans="1:6" r="53">
      <c t="s" s="4" r="A53">
        <v>626</v>
      </c>
      <c t="n" s="6" r="B53">
        <v>27500</v>
      </c>
    </row>
    <row spans="1:6" r="54">
      <c t="s" s="4" r="A54">
        <v>627</v>
      </c>
      <c t="s" s="4" r="B54">
        <v>645</v>
      </c>
    </row>
    <row spans="1:6" r="55">
      <c t="s" s="4" r="A55">
        <v>629</v>
      </c>
      <c t="n" s="6" r="B55">
        <v>27500</v>
      </c>
    </row>
    <row spans="1:6" r="56">
      <c t="s" s="4" r="A56">
        <v>646</v>
      </c>
    </row>
    <row spans="1:6" r="57">
      <c t="s" s="3" r="A57">
        <v>608</v>
      </c>
    </row>
    <row spans="1:6" r="58">
      <c t="s" s="4" r="A58">
        <v>625</v>
      </c>
      <c t="n" s="7" r="B58">
        <v>8</v>
      </c>
    </row>
    <row spans="1:6" r="59">
      <c t="s" s="4" r="A59">
        <v>626</v>
      </c>
      <c t="n" s="6" r="B59">
        <v>29142</v>
      </c>
    </row>
    <row spans="1:6" r="60">
      <c t="s" s="4" r="A60">
        <v>627</v>
      </c>
      <c t="s" s="4" r="B60">
        <v>647</v>
      </c>
    </row>
    <row spans="1:6" r="61">
      <c t="s" s="4" r="A61">
        <v>629</v>
      </c>
      <c t="n" s="6" r="B61">
        <v>291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2</v>
      </c>
      <c t="s" s="2" r="D2">
        <v>89</v>
      </c>
    </row>
    <row spans="1:4" r="3">
      <c t="s" s="3" r="A3">
        <v>649</v>
      </c>
    </row>
    <row spans="1:4" r="4">
      <c t="s" s="4" r="A4">
        <v>650</v>
      </c>
      <c t="n" s="7" r="B4">
        <v>-374</v>
      </c>
      <c t="n" s="7" r="C4">
        <v>-334</v>
      </c>
      <c t="n" s="7" r="D4">
        <v>-406</v>
      </c>
    </row>
    <row spans="1:4" r="5">
      <c t="s" s="4" r="A5">
        <v>651</v>
      </c>
      <c t="n" s="6" r="B5">
        <v>-46</v>
      </c>
      <c t="n" s="6" r="C5">
        <v>-40</v>
      </c>
      <c t="n" s="6" r="D5">
        <v>72</v>
      </c>
    </row>
    <row spans="1:4" r="6">
      <c t="s" s="4" r="A6">
        <v>652</v>
      </c>
      <c t="n" s="6" r="B6">
        <v>-420</v>
      </c>
      <c t="n" s="6" r="C6">
        <v>-374</v>
      </c>
      <c t="n" s="6" r="D6">
        <v>-334</v>
      </c>
    </row>
    <row spans="1:4" r="7">
      <c t="s" s="4" r="A7">
        <v>653</v>
      </c>
      <c t="n" s="6" r="B7">
        <v>-374</v>
      </c>
      <c t="n" s="6" r="C7">
        <v>-334</v>
      </c>
      <c t="n" s="6" r="D7">
        <v>-406</v>
      </c>
    </row>
    <row spans="1:4" r="8">
      <c t="s" s="4" r="A8">
        <v>654</v>
      </c>
      <c t="n" s="6" r="B8">
        <v>-46</v>
      </c>
      <c t="n" s="6" r="C8">
        <v>-40</v>
      </c>
      <c t="n" s="6" r="D8">
        <v>72</v>
      </c>
    </row>
    <row spans="1:4" r="9">
      <c t="s" s="4" r="A9">
        <v>655</v>
      </c>
      <c t="n" s="7" r="B9">
        <v>-420</v>
      </c>
      <c t="n" s="7" r="C9">
        <v>-374</v>
      </c>
      <c t="n" s="7" r="D9">
        <v>-3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2</v>
      </c>
      <c t="s" s="2" r="D2">
        <v>89</v>
      </c>
    </row>
    <row spans="1:4" r="3">
      <c t="s" s="3" r="A3">
        <v>209</v>
      </c>
    </row>
    <row spans="1:4" r="4">
      <c t="s" s="4" r="A4">
        <v>657</v>
      </c>
      <c t="n" s="7" r="B4">
        <v>2</v>
      </c>
      <c t="n" s="7" r="C4">
        <v>38</v>
      </c>
      <c t="n" s="7" r="D4">
        <v>95</v>
      </c>
    </row>
    <row spans="1:4" r="5">
      <c t="s" s="4" r="A5">
        <v>658</v>
      </c>
      <c t="n" s="6" r="B5">
        <v>4556</v>
      </c>
      <c t="n" s="6" r="C5">
        <v>855</v>
      </c>
      <c t="n" s="6" r="D5">
        <v>446</v>
      </c>
    </row>
    <row spans="1:4" r="6">
      <c t="s" s="4" r="A6">
        <v>659</v>
      </c>
      <c t="n" s="7" r="B6">
        <v>4558</v>
      </c>
      <c t="n" s="7" r="C6">
        <v>893</v>
      </c>
      <c t="n" s="7" r="D6">
        <v>5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3" r="A2">
        <v>661</v>
      </c>
    </row>
    <row spans="1:3" r="3">
      <c t="s" s="4" r="A3">
        <v>662</v>
      </c>
      <c t="n" s="7" r="B3">
        <v>8529</v>
      </c>
      <c t="n" s="7" r="C3">
        <v>4096</v>
      </c>
    </row>
    <row spans="1:3" r="4">
      <c t="s" s="4" r="A4">
        <v>663</v>
      </c>
      <c t="n" s="6" r="B4">
        <v>11</v>
      </c>
      <c t="n" s="6" r="C4">
        <v>-556</v>
      </c>
    </row>
    <row spans="1:3" r="5">
      <c t="s" s="4" r="A5">
        <v>664</v>
      </c>
      <c t="n" s="6" r="B5">
        <v>714</v>
      </c>
      <c t="n" s="6" r="C5">
        <v>1365</v>
      </c>
    </row>
    <row spans="1:3" r="6">
      <c t="s" s="4" r="A6">
        <v>665</v>
      </c>
      <c t="n" s="6" r="B6">
        <v>1155</v>
      </c>
      <c t="n" s="6" r="C6">
        <v>1365</v>
      </c>
    </row>
    <row spans="1:3" r="7">
      <c t="s" s="4" r="A7">
        <v>666</v>
      </c>
      <c t="n" s="6" r="B7">
        <v>2147</v>
      </c>
      <c t="n" s="6" r="C7">
        <v>2627</v>
      </c>
    </row>
    <row spans="1:3" r="8">
      <c t="s" s="4" r="A8">
        <v>667</v>
      </c>
      <c t="n" s="6" r="B8">
        <v>282</v>
      </c>
      <c t="n" s="6" r="C8">
        <v>238</v>
      </c>
    </row>
    <row spans="1:3" r="9">
      <c t="s" s="4" r="A9">
        <v>668</v>
      </c>
      <c t="n" s="6" r="B9">
        <v>136</v>
      </c>
      <c t="n" s="6" r="C9">
        <v>281</v>
      </c>
    </row>
    <row spans="1:3" r="10">
      <c t="s" s="4" r="A10">
        <v>669</v>
      </c>
      <c t="n" s="6" r="B10">
        <v>12974</v>
      </c>
      <c t="n" s="6" r="C10">
        <v>9416</v>
      </c>
    </row>
    <row spans="1:3" r="11">
      <c t="s" s="4" r="A11">
        <v>670</v>
      </c>
      <c t="n" s="6" r="B11">
        <v>-10652</v>
      </c>
      <c t="n" s="6" r="C11">
        <v>-2564</v>
      </c>
    </row>
    <row spans="1:3" r="12">
      <c t="s" s="4" r="A12">
        <v>671</v>
      </c>
      <c t="n" s="7" r="B12">
        <v>2322</v>
      </c>
      <c t="n" s="7" r="C12">
        <v>68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2</v>
      </c>
      <c t="s" s="2" r="D2">
        <v>89</v>
      </c>
    </row>
    <row spans="1:4" r="3">
      <c t="s" s="3" r="A3">
        <v>209</v>
      </c>
    </row>
    <row spans="1:4" r="4">
      <c t="s" s="4" r="A4">
        <v>673</v>
      </c>
      <c t="n" s="7" r="B4">
        <v>-2501</v>
      </c>
      <c t="n" s="7" r="C4">
        <v>469</v>
      </c>
      <c t="n" s="7" r="D4">
        <v>20</v>
      </c>
    </row>
    <row spans="1:4" r="5">
      <c t="s" s="4" r="A5">
        <v>674</v>
      </c>
      <c t="n" s="6" r="B5">
        <v>7350</v>
      </c>
      <c t="n" s="6" r="C5">
        <v>215</v>
      </c>
      <c t="n" s="6" r="D5">
        <v>460</v>
      </c>
    </row>
    <row spans="1:4" r="6">
      <c t="s" s="4" r="A6">
        <v>675</v>
      </c>
      <c t="n" s="6" r="B6">
        <v>-405</v>
      </c>
      <c t="n" s="6" r="C6">
        <v>116</v>
      </c>
      <c t="n" s="6" r="D6">
        <v>32</v>
      </c>
    </row>
    <row spans="1:4" r="7">
      <c t="s" s="4" r="A7">
        <v>676</v>
      </c>
      <c t="n" s="6" r="B7">
        <v>20</v>
      </c>
      <c t="n" s="6" r="C7">
        <v>12</v>
      </c>
      <c t="n" s="6" r="D7">
        <v>16</v>
      </c>
    </row>
    <row spans="1:4" r="8">
      <c t="s" s="4" r="A8">
        <v>668</v>
      </c>
      <c t="n" s="6" r="B8">
        <v>94</v>
      </c>
      <c t="n" s="6" r="C8">
        <v>81</v>
      </c>
      <c t="n" s="6" r="D8">
        <v>13</v>
      </c>
    </row>
    <row spans="1:4" r="9">
      <c t="s" s="4" r="A9">
        <v>659</v>
      </c>
      <c t="n" s="7" r="B9">
        <v>4558</v>
      </c>
      <c t="n" s="7" r="C9">
        <v>893</v>
      </c>
      <c t="n" s="7" r="D9">
        <v>5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77</v>
      </c>
      <c t="s" s="2" r="B1">
        <v>1</v>
      </c>
    </row>
    <row spans="1:3" r="2">
      <c t="s" s="2" r="B2">
        <v>2</v>
      </c>
      <c t="s" s="2" r="C2">
        <v>32</v>
      </c>
    </row>
    <row spans="1:3" r="3">
      <c t="s" s="3" r="A3">
        <v>209</v>
      </c>
    </row>
    <row spans="1:3" r="4">
      <c t="s" s="4" r="A4">
        <v>678</v>
      </c>
      <c t="n" s="7" r="B4">
        <v>10652</v>
      </c>
      <c t="n" s="7" r="C4">
        <v>2564</v>
      </c>
    </row>
    <row spans="1:3" r="5">
      <c t="s" s="4" r="A5">
        <v>679</v>
      </c>
      <c t="n" s="6" r="B5">
        <v>2322</v>
      </c>
      <c t="n" s="7" r="C5">
        <v>6852</v>
      </c>
    </row>
    <row spans="1:3" r="6">
      <c t="s" s="4" r="A6">
        <v>680</v>
      </c>
      <c t="n" s="7" r="B6">
        <v>13700</v>
      </c>
    </row>
    <row spans="1:3" r="7">
      <c t="s" s="4" r="A7">
        <v>681</v>
      </c>
      <c t="n" s="6" r="B7">
        <v>2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2</v>
      </c>
      <c t="s" s="2" r="D2">
        <v>89</v>
      </c>
    </row>
    <row spans="1:4" r="3">
      <c t="s" s="3" r="A3">
        <v>143</v>
      </c>
    </row>
    <row spans="1:4" r="4">
      <c t="s" s="4" r="A4">
        <v>114</v>
      </c>
      <c t="n" s="7" r="B4">
        <v>-14083</v>
      </c>
      <c t="n" s="7" r="C4">
        <v>245</v>
      </c>
      <c t="n" s="7" r="D4">
        <v>-545</v>
      </c>
    </row>
    <row spans="1:4" r="5">
      <c t="s" s="3" r="A5">
        <v>144</v>
      </c>
    </row>
    <row spans="1:4" r="6">
      <c t="s" s="4" r="A6">
        <v>104</v>
      </c>
      <c t="n" s="6" r="B6">
        <v>2436</v>
      </c>
      <c t="n" s="6" r="C6">
        <v>2681</v>
      </c>
      <c t="n" s="6" r="D6">
        <v>3662</v>
      </c>
    </row>
    <row spans="1:4" r="7">
      <c t="s" s="4" r="A7">
        <v>132</v>
      </c>
      <c t="n" s="6" r="B7">
        <v>58</v>
      </c>
      <c t="n" s="6" r="C7">
        <v>37</v>
      </c>
      <c t="n" s="6" r="D7">
        <v>48</v>
      </c>
    </row>
    <row spans="1:4" r="8">
      <c t="s" s="4" r="A8">
        <v>102</v>
      </c>
      <c t="n" s="6" r="B8">
        <v>858</v>
      </c>
      <c t="n" s="6" r="C8">
        <v>0</v>
      </c>
      <c t="n" s="6" r="D8">
        <v>0</v>
      </c>
    </row>
    <row spans="1:4" r="9">
      <c t="s" s="4" r="A9">
        <v>145</v>
      </c>
      <c t="n" s="6" r="B9">
        <v>-15</v>
      </c>
      <c t="n" s="6" r="C9">
        <v>-21</v>
      </c>
      <c t="n" s="6" r="D9">
        <v>41</v>
      </c>
    </row>
    <row spans="1:4" r="10">
      <c t="s" s="3" r="A10">
        <v>146</v>
      </c>
    </row>
    <row spans="1:4" r="11">
      <c t="s" s="4" r="A11">
        <v>147</v>
      </c>
      <c t="n" s="6" r="B11">
        <v>1513</v>
      </c>
      <c t="n" s="6" r="C11">
        <v>444</v>
      </c>
      <c t="n" s="6" r="D11">
        <v>1358</v>
      </c>
    </row>
    <row spans="1:4" r="12">
      <c t="s" s="4" r="A12">
        <v>36</v>
      </c>
      <c t="n" s="6" r="B12">
        <v>536</v>
      </c>
      <c t="n" s="6" r="C12">
        <v>-20</v>
      </c>
      <c t="n" s="6" r="D12">
        <v>-249</v>
      </c>
    </row>
    <row spans="1:4" r="13">
      <c t="s" s="4" r="A13">
        <v>39</v>
      </c>
      <c t="n" s="6" r="B13">
        <v>-309</v>
      </c>
      <c t="n" s="6" r="C13">
        <v>-279</v>
      </c>
      <c t="n" s="6" r="D13">
        <v>1393</v>
      </c>
    </row>
    <row spans="1:4" r="14">
      <c t="s" s="4" r="A14">
        <v>148</v>
      </c>
      <c t="n" s="6" r="B14">
        <v>374</v>
      </c>
      <c t="n" s="6" r="C14">
        <v>-1890</v>
      </c>
      <c t="n" s="6" r="D14">
        <v>-912</v>
      </c>
    </row>
    <row spans="1:4" r="15">
      <c t="s" s="4" r="A15">
        <v>149</v>
      </c>
      <c t="n" s="6" r="B15">
        <v>-62</v>
      </c>
      <c t="n" s="6" r="C15">
        <v>-9</v>
      </c>
      <c t="n" s="6" r="D15">
        <v>1842</v>
      </c>
    </row>
    <row spans="1:4" r="16">
      <c t="s" s="4" r="A16">
        <v>150</v>
      </c>
      <c t="n" s="6" r="B16">
        <v>4530</v>
      </c>
      <c t="n" s="6" r="C16">
        <v>557</v>
      </c>
      <c t="n" s="6" r="D16">
        <v>803</v>
      </c>
    </row>
    <row spans="1:4" r="17">
      <c t="s" s="4" r="A17">
        <v>151</v>
      </c>
      <c t="n" s="6" r="B17">
        <v>3009</v>
      </c>
      <c t="n" s="6" r="C17">
        <v>1660</v>
      </c>
      <c t="n" s="6" r="D17">
        <v>-3342</v>
      </c>
    </row>
    <row spans="1:4" r="18">
      <c t="s" s="4" r="A18">
        <v>152</v>
      </c>
      <c t="n" s="6" r="B18">
        <v>0</v>
      </c>
      <c t="n" s="6" r="C18">
        <v>0</v>
      </c>
      <c t="n" s="6" r="D18">
        <v>-1135</v>
      </c>
    </row>
    <row spans="1:4" r="19">
      <c t="s" s="4" r="A19">
        <v>153</v>
      </c>
      <c t="n" s="6" r="B19">
        <v>729</v>
      </c>
      <c t="n" s="6" r="C19">
        <v>-664</v>
      </c>
      <c t="n" s="6" r="D19">
        <v>928</v>
      </c>
    </row>
    <row spans="1:4" r="20">
      <c t="s" s="4" r="A20">
        <v>154</v>
      </c>
      <c t="n" s="6" r="B20">
        <v>-426</v>
      </c>
      <c t="n" s="6" r="C20">
        <v>2938</v>
      </c>
      <c t="n" s="6" r="D20">
        <v>3892</v>
      </c>
    </row>
    <row spans="1:4" r="21">
      <c t="s" s="3" r="A21">
        <v>155</v>
      </c>
    </row>
    <row spans="1:4" r="22">
      <c t="s" s="4" r="A22">
        <v>156</v>
      </c>
      <c t="n" s="6" r="B22">
        <v>0</v>
      </c>
      <c t="n" s="6" r="C22">
        <v>6090</v>
      </c>
      <c t="n" s="6" r="D22">
        <v>0</v>
      </c>
    </row>
    <row spans="1:4" r="23">
      <c t="s" s="4" r="A23">
        <v>157</v>
      </c>
      <c t="n" s="6" r="B23">
        <v>21</v>
      </c>
      <c t="n" s="6" r="C23">
        <v>34</v>
      </c>
      <c t="n" s="6" r="D23">
        <v>0</v>
      </c>
    </row>
    <row spans="1:4" r="24">
      <c t="s" s="4" r="A24">
        <v>158</v>
      </c>
      <c t="n" s="6" r="B24">
        <v>0</v>
      </c>
      <c t="n" s="6" r="C24">
        <v>0</v>
      </c>
      <c t="n" s="6" r="D24">
        <v>-160</v>
      </c>
    </row>
    <row spans="1:4" r="25">
      <c t="s" s="4" r="A25">
        <v>159</v>
      </c>
      <c t="n" s="6" r="B25">
        <v>-1347</v>
      </c>
      <c t="n" s="6" r="C25">
        <v>-1235</v>
      </c>
      <c t="n" s="6" r="D25">
        <v>-1484</v>
      </c>
    </row>
    <row spans="1:4" r="26">
      <c t="s" s="4" r="A26">
        <v>160</v>
      </c>
      <c t="n" s="6" r="B26">
        <v>-104</v>
      </c>
      <c t="n" s="6" r="C26">
        <v>-78</v>
      </c>
      <c t="n" s="6" r="D26">
        <v>-239</v>
      </c>
    </row>
    <row spans="1:4" r="27">
      <c t="s" s="4" r="A27">
        <v>161</v>
      </c>
      <c t="n" s="6" r="B27">
        <v>-1430</v>
      </c>
      <c t="n" s="6" r="C27">
        <v>4811</v>
      </c>
      <c t="n" s="6" r="D27">
        <v>-1883</v>
      </c>
    </row>
    <row spans="1:4" r="28">
      <c t="s" s="3" r="A28">
        <v>162</v>
      </c>
    </row>
    <row spans="1:4" r="29">
      <c t="s" s="4" r="A29">
        <v>163</v>
      </c>
      <c t="n" s="6" r="B29">
        <v>-857</v>
      </c>
      <c t="n" s="6" r="C29">
        <v>-695</v>
      </c>
      <c t="n" s="6" r="D29">
        <v>-795</v>
      </c>
    </row>
    <row spans="1:4" r="30">
      <c t="s" s="4" r="A30">
        <v>164</v>
      </c>
      <c t="n" s="6" r="B30">
        <v>0</v>
      </c>
      <c t="n" s="6" r="C30">
        <v>-4842</v>
      </c>
      <c t="n" s="6" r="D30">
        <v>-124</v>
      </c>
    </row>
    <row spans="1:4" r="31">
      <c t="s" s="4" r="A31">
        <v>165</v>
      </c>
      <c t="n" s="6" r="B31">
        <v>0</v>
      </c>
      <c t="n" s="6" r="C31">
        <v>175</v>
      </c>
      <c t="n" s="6" r="D31">
        <v>0</v>
      </c>
    </row>
    <row spans="1:4" r="32">
      <c t="s" s="4" r="A32">
        <v>166</v>
      </c>
      <c t="n" s="6" r="B32">
        <v>-857</v>
      </c>
      <c t="n" s="6" r="C32">
        <v>-5362</v>
      </c>
      <c t="n" s="6" r="D32">
        <v>-919</v>
      </c>
    </row>
    <row spans="1:4" r="33">
      <c t="s" s="4" r="A33">
        <v>167</v>
      </c>
      <c t="n" s="6" r="B33">
        <v>-2713</v>
      </c>
      <c t="n" s="6" r="C33">
        <v>2387</v>
      </c>
      <c t="n" s="6" r="D33">
        <v>1090</v>
      </c>
    </row>
    <row spans="1:4" r="34">
      <c t="s" s="3" r="A34">
        <v>168</v>
      </c>
    </row>
    <row spans="1:4" r="35">
      <c t="s" s="4" r="A35">
        <v>169</v>
      </c>
      <c t="n" s="6" r="B35">
        <v>5974</v>
      </c>
      <c t="n" s="6" r="C35">
        <v>3587</v>
      </c>
      <c t="n" s="6" r="D35">
        <v>2497</v>
      </c>
    </row>
    <row spans="1:4" r="36">
      <c t="s" s="4" r="A36">
        <v>170</v>
      </c>
      <c t="n" s="6" r="B36">
        <v>3261</v>
      </c>
      <c t="n" s="6" r="C36">
        <v>5974</v>
      </c>
      <c t="n" s="6" r="D36">
        <v>3587</v>
      </c>
    </row>
    <row spans="1:4" r="37">
      <c t="s" s="3" r="A37">
        <v>171</v>
      </c>
    </row>
    <row spans="1:4" r="38">
      <c t="s" s="4" r="A38">
        <v>149</v>
      </c>
      <c t="n" s="6" r="B38">
        <v>78</v>
      </c>
      <c t="n" s="6" r="C38">
        <v>57</v>
      </c>
      <c t="n" s="6" r="D38">
        <v>-1881</v>
      </c>
    </row>
    <row spans="1:4" r="39">
      <c t="s" s="4" r="A39">
        <v>172</v>
      </c>
      <c t="n" s="6" r="B39">
        <v>768</v>
      </c>
      <c t="n" s="6" r="C39">
        <v>914</v>
      </c>
      <c t="n" s="6" r="D39">
        <v>1128</v>
      </c>
    </row>
    <row spans="1:4" r="40">
      <c t="s" s="3" r="A40">
        <v>173</v>
      </c>
    </row>
    <row spans="1:4" r="41">
      <c t="s" s="4" r="A41">
        <v>174</v>
      </c>
      <c t="n" s="6" r="B41">
        <v>0</v>
      </c>
      <c t="n" s="6" r="C41">
        <v>56</v>
      </c>
      <c t="n" s="6" r="D41">
        <v>0</v>
      </c>
    </row>
    <row spans="1:4" r="42">
      <c t="s" s="4" r="A42">
        <v>175</v>
      </c>
    </row>
    <row spans="1:4" r="43">
      <c t="s" s="3" r="A43">
        <v>144</v>
      </c>
    </row>
    <row spans="1:4" r="44">
      <c t="s" s="4" r="A44">
        <v>176</v>
      </c>
      <c t="n" s="7" r="B44">
        <v>0</v>
      </c>
      <c t="n" s="7" r="C44">
        <v>197</v>
      </c>
      <c t="n" s="7" r="D4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82</v>
      </c>
      <c t="s" s="2" r="B1">
        <v>1</v>
      </c>
    </row>
    <row spans="1:4" r="2">
      <c t="s" s="2" r="B2">
        <v>2</v>
      </c>
      <c t="s" s="2" r="C2">
        <v>32</v>
      </c>
      <c t="s" s="2" r="D2">
        <v>89</v>
      </c>
    </row>
    <row spans="1:4" r="3">
      <c t="s" s="3" r="A3">
        <v>683</v>
      </c>
    </row>
    <row spans="1:4" r="4">
      <c t="s" s="4" r="A4">
        <v>684</v>
      </c>
      <c t="s" s="4" r="B4">
        <v>685</v>
      </c>
    </row>
    <row spans="1:4" r="5">
      <c t="s" s="4" r="A5">
        <v>686</v>
      </c>
      <c t="s" s="4" r="B5">
        <v>687</v>
      </c>
    </row>
    <row spans="1:4" r="6">
      <c t="s" s="4" r="A6">
        <v>688</v>
      </c>
      <c t="s" s="4" r="B6">
        <v>364</v>
      </c>
    </row>
    <row spans="1:4" r="7">
      <c t="s" s="4" r="A7">
        <v>689</v>
      </c>
      <c t="s" s="4" r="B7">
        <v>690</v>
      </c>
    </row>
    <row spans="1:4" r="8">
      <c t="s" s="4" r="A8">
        <v>691</v>
      </c>
      <c t="n" s="7" r="B8">
        <v>94000</v>
      </c>
    </row>
    <row spans="1:4" r="9">
      <c t="s" s="4" r="A9">
        <v>692</v>
      </c>
      <c t="n" s="6" r="B9">
        <v>68000</v>
      </c>
    </row>
    <row spans="1:4" r="10">
      <c t="s" s="4" r="A10">
        <v>693</v>
      </c>
      <c t="n" s="6" r="B10">
        <v>65000</v>
      </c>
    </row>
    <row spans="1:4" r="11">
      <c t="s" s="4" r="A11">
        <v>694</v>
      </c>
      <c t="n" s="6" r="B11">
        <v>62000</v>
      </c>
    </row>
    <row spans="1:4" r="12">
      <c t="s" s="4" r="A12">
        <v>695</v>
      </c>
      <c t="n" s="6" r="B12">
        <v>62000</v>
      </c>
    </row>
    <row spans="1:4" r="13">
      <c t="s" s="4" r="A13">
        <v>696</v>
      </c>
      <c t="n" s="6" r="B13">
        <v>431000</v>
      </c>
    </row>
    <row spans="1:4" r="14">
      <c t="s" s="4" r="A14">
        <v>697</v>
      </c>
      <c t="n" s="6" r="B14">
        <v>128000</v>
      </c>
      <c t="n" s="7" r="C14">
        <v>112000</v>
      </c>
    </row>
    <row spans="1:4" r="15">
      <c t="s" s="4" r="A15">
        <v>698</v>
      </c>
      <c t="n" s="7" r="B15">
        <v>140000</v>
      </c>
    </row>
    <row spans="1:4" r="16">
      <c t="s" s="4" r="A16">
        <v>699</v>
      </c>
      <c t="s" s="4" r="B16">
        <v>700</v>
      </c>
    </row>
    <row spans="1:4" r="17">
      <c t="s" s="4" r="A17">
        <v>701</v>
      </c>
      <c t="n" s="7" r="B17">
        <v>0</v>
      </c>
      <c t="n" s="7" r="C17">
        <v>0</v>
      </c>
      <c t="n" s="7" r="D17">
        <v>0</v>
      </c>
    </row>
    <row spans="1:4" r="18">
      <c t="s" s="4" r="A18">
        <v>702</v>
      </c>
      <c t="s" s="4" r="B18">
        <v>580</v>
      </c>
      <c t="s" s="4" r="D18">
        <v>580</v>
      </c>
    </row>
    <row spans="1:4" r="19">
      <c t="s" s="4" r="A19">
        <v>703</v>
      </c>
      <c t="n" s="7" r="B19">
        <v>120000</v>
      </c>
    </row>
    <row spans="1:4" r="20">
      <c t="s" s="4" r="A20">
        <v>333</v>
      </c>
    </row>
    <row spans="1:4" r="21">
      <c t="s" s="3" r="A21">
        <v>683</v>
      </c>
    </row>
    <row spans="1:4" r="22">
      <c t="s" s="4" r="A22">
        <v>704</v>
      </c>
      <c t="n" s="6" r="B22">
        <v>0</v>
      </c>
    </row>
    <row spans="1:4" r="23">
      <c t="s" s="4" r="A23">
        <v>326</v>
      </c>
    </row>
    <row spans="1:4" r="24">
      <c t="s" s="3" r="A24">
        <v>683</v>
      </c>
    </row>
    <row spans="1:4" r="25">
      <c t="s" s="4" r="A25">
        <v>704</v>
      </c>
      <c t="n" s="7" r="B25">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2</v>
      </c>
      <c t="s" s="2" r="D2">
        <v>89</v>
      </c>
    </row>
    <row spans="1:4" r="3">
      <c t="s" s="3" r="A3">
        <v>683</v>
      </c>
    </row>
    <row spans="1:4" r="4">
      <c t="s" s="4" r="A4">
        <v>706</v>
      </c>
      <c t="n" s="7" r="B4">
        <v>65</v>
      </c>
      <c t="n" s="7" r="C4">
        <v>60</v>
      </c>
    </row>
    <row spans="1:4" r="5">
      <c t="s" s="3" r="A5">
        <v>707</v>
      </c>
    </row>
    <row spans="1:4" r="6">
      <c t="s" s="4" r="A6">
        <v>708</v>
      </c>
      <c t="s" s="4" r="B6">
        <v>709</v>
      </c>
      <c t="s" s="4" r="C6">
        <v>709</v>
      </c>
      <c t="s" s="4" r="D6">
        <v>709</v>
      </c>
    </row>
    <row spans="1:4" r="7">
      <c t="s" s="4" r="A7">
        <v>710</v>
      </c>
      <c t="s" s="4" r="B7">
        <v>690</v>
      </c>
      <c t="s" s="4" r="C7">
        <v>690</v>
      </c>
      <c t="s" s="4" r="D7">
        <v>690</v>
      </c>
    </row>
    <row spans="1:4" r="8">
      <c t="s" s="4" r="A8">
        <v>711</v>
      </c>
      <c t="s" s="4" r="B8">
        <v>580</v>
      </c>
      <c t="s" s="4" r="C8">
        <v>580</v>
      </c>
      <c t="s" s="4" r="D8">
        <v>580</v>
      </c>
    </row>
    <row spans="1:4" r="9">
      <c t="s" s="4" r="A9">
        <v>712</v>
      </c>
    </row>
    <row spans="1:4" r="10">
      <c t="s" s="3" r="A10">
        <v>683</v>
      </c>
    </row>
    <row spans="1:4" r="11">
      <c t="s" s="4" r="A11">
        <v>713</v>
      </c>
      <c t="n" s="7" r="B11">
        <v>0</v>
      </c>
      <c t="n" s="7" r="C11">
        <v>0</v>
      </c>
      <c t="n" s="7" r="D11">
        <v>0</v>
      </c>
    </row>
    <row spans="1:4" r="12">
      <c t="s" s="4" r="A12">
        <v>706</v>
      </c>
      <c t="n" s="6" r="B12">
        <v>65</v>
      </c>
      <c t="n" s="6" r="C12">
        <v>60</v>
      </c>
      <c t="n" s="6" r="D12">
        <v>59</v>
      </c>
    </row>
    <row spans="1:4" r="13">
      <c t="s" s="4" r="A13">
        <v>714</v>
      </c>
      <c t="n" s="6" r="B13">
        <v>-35</v>
      </c>
      <c t="n" s="6" r="C13">
        <v>-34</v>
      </c>
      <c t="n" s="6" r="D13">
        <v>-30</v>
      </c>
    </row>
    <row spans="1:4" r="14">
      <c t="s" s="4" r="A14">
        <v>715</v>
      </c>
      <c t="n" s="6" r="B14">
        <v>113</v>
      </c>
      <c t="n" s="6" r="C14">
        <v>100</v>
      </c>
      <c t="n" s="6" r="D14">
        <v>129</v>
      </c>
    </row>
    <row spans="1:4" r="15">
      <c t="s" s="4" r="A15">
        <v>716</v>
      </c>
      <c t="n" s="6" r="B15">
        <v>38</v>
      </c>
      <c t="n" s="6" r="C15">
        <v>0</v>
      </c>
      <c t="n" s="6" r="D15">
        <v>0</v>
      </c>
    </row>
    <row spans="1:4" r="16">
      <c t="s" s="4" r="A16">
        <v>717</v>
      </c>
      <c t="n" s="7" r="B16">
        <v>181</v>
      </c>
      <c t="n" s="7" r="C16">
        <v>126</v>
      </c>
      <c t="n" s="7" r="D16">
        <v>1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8</v>
      </c>
      <c t="s" s="2" r="B1">
        <v>1</v>
      </c>
    </row>
    <row spans="1:3" r="2">
      <c t="s" s="2" r="B2">
        <v>2</v>
      </c>
      <c t="s" s="2" r="C2">
        <v>32</v>
      </c>
    </row>
    <row spans="1:3" r="3">
      <c t="s" s="3" r="A3">
        <v>719</v>
      </c>
    </row>
    <row spans="1:3" r="4">
      <c t="s" s="4" r="A4">
        <v>720</v>
      </c>
      <c t="n" s="7" r="B4">
        <v>1476</v>
      </c>
      <c t="n" s="7" r="C4">
        <v>1366</v>
      </c>
    </row>
    <row spans="1:3" r="5">
      <c t="s" s="4" r="A5">
        <v>706</v>
      </c>
      <c t="n" s="6" r="B5">
        <v>65</v>
      </c>
      <c t="n" s="6" r="C5">
        <v>60</v>
      </c>
    </row>
    <row spans="1:3" r="6">
      <c t="s" s="4" r="A6">
        <v>721</v>
      </c>
      <c t="n" s="6" r="B6">
        <v>169</v>
      </c>
      <c t="n" s="6" r="C6">
        <v>117</v>
      </c>
    </row>
    <row spans="1:3" r="7">
      <c t="s" s="4" r="A7">
        <v>722</v>
      </c>
      <c t="n" s="6" r="B7">
        <v>-127</v>
      </c>
      <c t="n" s="6" r="C7">
        <v>-67</v>
      </c>
    </row>
    <row spans="1:3" r="8">
      <c t="s" s="4" r="A8">
        <v>723</v>
      </c>
      <c t="n" s="6" r="B8">
        <v>1583</v>
      </c>
      <c t="n" s="6" r="C8">
        <v>1476</v>
      </c>
    </row>
    <row spans="1:3" r="9">
      <c t="s" s="3" r="A9">
        <v>724</v>
      </c>
    </row>
    <row spans="1:3" r="10">
      <c t="s" s="4" r="A10">
        <v>725</v>
      </c>
      <c t="n" s="6" r="B10">
        <v>848</v>
      </c>
      <c t="n" s="6" r="C10">
        <v>816</v>
      </c>
    </row>
    <row spans="1:3" r="11">
      <c t="s" s="4" r="A11">
        <v>726</v>
      </c>
      <c t="n" s="6" r="B11">
        <v>-23</v>
      </c>
      <c t="n" s="6" r="C11">
        <v>-13</v>
      </c>
    </row>
    <row spans="1:3" r="12">
      <c t="s" s="4" r="A12">
        <v>727</v>
      </c>
      <c t="n" s="6" r="B12">
        <v>128</v>
      </c>
      <c t="n" s="6" r="C12">
        <v>112</v>
      </c>
    </row>
    <row spans="1:3" r="13">
      <c t="s" s="4" r="A13">
        <v>722</v>
      </c>
      <c t="n" s="6" r="B13">
        <v>-127</v>
      </c>
      <c t="n" s="6" r="C13">
        <v>-67</v>
      </c>
    </row>
    <row spans="1:3" r="14">
      <c t="s" s="4" r="A14">
        <v>728</v>
      </c>
      <c t="n" s="6" r="B14">
        <v>826</v>
      </c>
      <c t="n" s="6" r="C14">
        <v>848</v>
      </c>
    </row>
    <row spans="1:3" r="15">
      <c t="s" s="4" r="A15">
        <v>729</v>
      </c>
      <c t="n" s="6" r="B15">
        <v>-757</v>
      </c>
      <c t="n" s="6" r="C15">
        <v>-628</v>
      </c>
    </row>
    <row spans="1:3" r="16">
      <c t="s" s="4" r="A16">
        <v>730</v>
      </c>
      <c t="n" s="6" r="B16">
        <v>676</v>
      </c>
      <c t="n" s="6" r="C16">
        <v>600</v>
      </c>
    </row>
    <row spans="1:3" r="17">
      <c t="s" s="4" r="A17">
        <v>731</v>
      </c>
      <c t="n" s="6" r="B17">
        <v>-81</v>
      </c>
      <c t="n" s="6" r="C17">
        <v>-28</v>
      </c>
    </row>
    <row spans="1:3" r="18">
      <c t="s" s="3" r="A18">
        <v>732</v>
      </c>
    </row>
    <row spans="1:3" r="19">
      <c t="s" s="4" r="A19">
        <v>731</v>
      </c>
      <c t="n" s="6" r="B19">
        <v>-81</v>
      </c>
      <c t="n" s="6" r="C19">
        <v>-28</v>
      </c>
    </row>
    <row spans="1:3" r="20">
      <c t="s" s="4" r="A20">
        <v>77</v>
      </c>
      <c t="n" s="6" r="B20">
        <v>676</v>
      </c>
      <c t="n" s="6" r="C20">
        <v>600</v>
      </c>
    </row>
    <row spans="1:3" r="21">
      <c t="s" s="4" r="A21">
        <v>733</v>
      </c>
      <c t="n" s="7" r="B21">
        <v>-757</v>
      </c>
      <c t="n" s="7" r="C21">
        <v>-6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734</v>
      </c>
      <c t="s" s="2" r="B1">
        <v>735</v>
      </c>
      <c t="s" s="2" r="C1">
        <v>1</v>
      </c>
    </row>
    <row spans="1:5" r="2">
      <c t="s" s="2" r="B2">
        <v>736</v>
      </c>
      <c t="s" s="2" r="C2">
        <v>2</v>
      </c>
      <c t="s" s="2" r="D2">
        <v>32</v>
      </c>
      <c t="s" s="2" r="E2">
        <v>89</v>
      </c>
    </row>
    <row spans="1:5" r="3">
      <c t="s" s="3" r="A3">
        <v>737</v>
      </c>
    </row>
    <row spans="1:5" r="4">
      <c t="s" s="4" r="A4">
        <v>103</v>
      </c>
      <c t="n" s="7" r="B4">
        <v>1000</v>
      </c>
      <c t="n" s="7" r="C4">
        <v>0</v>
      </c>
      <c t="n" s="7" r="D4">
        <v>1000</v>
      </c>
      <c t="n" s="7" r="E4">
        <v>0</v>
      </c>
    </row>
    <row spans="1:5" r="5">
      <c t="s" s="4" r="A5">
        <v>738</v>
      </c>
      <c t="s" s="4" r="C5">
        <v>73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2</v>
      </c>
      <c t="s" s="2" r="D2">
        <v>89</v>
      </c>
    </row>
    <row spans="1:4" r="3">
      <c t="s" s="3" r="A3">
        <v>741</v>
      </c>
    </row>
    <row spans="1:4" r="4">
      <c t="s" s="4" r="A4">
        <v>742</v>
      </c>
      <c t="n" s="7" r="B4">
        <v>791</v>
      </c>
      <c t="n" s="7" r="C4">
        <v>818</v>
      </c>
      <c t="n" s="7" r="D4">
        <v>877</v>
      </c>
    </row>
    <row spans="1:4" r="5">
      <c t="s" s="4" r="A5">
        <v>377</v>
      </c>
    </row>
    <row spans="1:4" r="6">
      <c t="s" s="3" r="A6">
        <v>741</v>
      </c>
    </row>
    <row spans="1:4" r="7">
      <c t="s" s="4" r="A7">
        <v>743</v>
      </c>
      <c t="s" s="4" r="B7">
        <v>744</v>
      </c>
    </row>
    <row spans="1:4" r="8">
      <c t="s" s="4" r="A8">
        <v>385</v>
      </c>
    </row>
    <row spans="1:4" r="9">
      <c t="s" s="3" r="A9">
        <v>741</v>
      </c>
    </row>
    <row spans="1:4" r="10">
      <c t="s" s="4" r="A10">
        <v>743</v>
      </c>
      <c t="s" s="4" r="B10">
        <v>7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46</v>
      </c>
      <c t="s" s="2" r="B1">
        <v>499</v>
      </c>
    </row>
    <row spans="1:2" r="2">
      <c t="s" s="3" r="A2">
        <v>747</v>
      </c>
    </row>
    <row spans="1:2" r="3">
      <c t="n" s="6" r="A3">
        <v>2017</v>
      </c>
      <c t="n" s="7" r="B3">
        <v>472</v>
      </c>
    </row>
    <row spans="1:2" r="4">
      <c t="n" s="6" r="A4">
        <v>2018</v>
      </c>
      <c t="n" s="6" r="B4">
        <v>314</v>
      </c>
    </row>
    <row spans="1:2" r="5">
      <c t="n" s="6" r="A5">
        <v>2019</v>
      </c>
      <c t="n" s="6" r="B5">
        <v>196</v>
      </c>
    </row>
    <row spans="1:2" r="6">
      <c t="n" s="6" r="A6">
        <v>2020</v>
      </c>
      <c t="n" s="6" r="B6">
        <v>155</v>
      </c>
    </row>
    <row spans="1:2" r="7">
      <c t="n" s="6" r="A7">
        <v>2021</v>
      </c>
      <c t="n" s="6" r="B7">
        <v>31</v>
      </c>
    </row>
    <row spans="1:2" r="8">
      <c t="s" s="4" r="A8">
        <v>124</v>
      </c>
      <c t="n" s="7" r="B8">
        <v>11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748</v>
      </c>
      <c t="s" s="2" r="B1">
        <v>1</v>
      </c>
    </row>
    <row spans="1:4" r="2">
      <c t="s" s="2" r="B2">
        <v>749</v>
      </c>
      <c t="s" s="2" r="C2">
        <v>314</v>
      </c>
      <c t="s" s="2" r="D2">
        <v>315</v>
      </c>
    </row>
    <row spans="1:4" r="3">
      <c t="s" s="3" r="A3">
        <v>750</v>
      </c>
    </row>
    <row spans="1:4" r="4">
      <c t="s" s="4" r="A4">
        <v>751</v>
      </c>
      <c t="n" s="7" r="B4">
        <v>275</v>
      </c>
      <c t="n" s="7" r="C4">
        <v>334</v>
      </c>
      <c t="n" s="7" r="D4">
        <v>689</v>
      </c>
    </row>
    <row spans="1:4" r="5">
      <c t="s" s="4" r="A5">
        <v>752</v>
      </c>
      <c t="n" s="7" r="B5">
        <v>75</v>
      </c>
      <c t="n" s="7" r="C5">
        <v>89</v>
      </c>
    </row>
    <row spans="1:4" r="6">
      <c t="s" s="4" r="A6">
        <v>753</v>
      </c>
      <c t="n" s="6" r="B6">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754</v>
      </c>
      <c t="s" s="2" r="B1">
        <v>1</v>
      </c>
    </row>
    <row spans="1:2" r="2">
      <c t="s" s="2" r="B2">
        <v>755</v>
      </c>
    </row>
    <row spans="1:2" r="3">
      <c t="s" s="3" r="A3">
        <v>223</v>
      </c>
    </row>
    <row spans="1:2" r="4">
      <c t="s" s="4" r="A4">
        <v>756</v>
      </c>
      <c t="n" s="6" r="B4">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7</v>
      </c>
      <c t="s" s="2" r="B1">
        <v>430</v>
      </c>
      <c t="s" s="2" r="J1">
        <v>1</v>
      </c>
    </row>
    <row spans="1:12" r="2">
      <c t="s" s="2" r="B2">
        <v>2</v>
      </c>
      <c t="s" s="2" r="C2">
        <v>431</v>
      </c>
      <c t="s" s="2" r="D2">
        <v>4</v>
      </c>
      <c t="s" s="2" r="E2">
        <v>432</v>
      </c>
      <c t="s" s="2" r="F2">
        <v>32</v>
      </c>
      <c t="s" s="2" r="G2">
        <v>433</v>
      </c>
      <c t="s" s="2" r="H2">
        <v>402</v>
      </c>
      <c t="s" s="2" r="I2">
        <v>434</v>
      </c>
      <c t="s" s="2" r="J2">
        <v>2</v>
      </c>
      <c t="s" s="2" r="K2">
        <v>32</v>
      </c>
      <c t="s" s="2" r="L2">
        <v>89</v>
      </c>
    </row>
    <row spans="1:12" r="3">
      <c t="s" s="3" r="A3">
        <v>758</v>
      </c>
    </row>
    <row spans="1:12" r="4">
      <c t="s" s="4" r="A4">
        <v>759</v>
      </c>
      <c t="n" s="7" r="B4">
        <v>14060</v>
      </c>
      <c t="n" s="7" r="C4">
        <v>16205</v>
      </c>
      <c t="n" s="7" r="D4">
        <v>16585</v>
      </c>
      <c t="n" s="7" r="E4">
        <v>16583</v>
      </c>
      <c t="n" s="7" r="F4">
        <v>18474</v>
      </c>
      <c t="n" s="7" r="G4">
        <v>19288</v>
      </c>
      <c t="n" s="7" r="H4">
        <v>18504</v>
      </c>
      <c t="n" s="7" r="I4">
        <v>17480</v>
      </c>
      <c t="n" s="7" r="J4">
        <v>63433</v>
      </c>
      <c t="n" s="7" r="K4">
        <v>73746</v>
      </c>
      <c t="n" s="7" r="L4">
        <v>73769</v>
      </c>
    </row>
    <row spans="1:12" r="5">
      <c t="s" s="4" r="A5">
        <v>106</v>
      </c>
      <c t="n" s="6" r="J5">
        <v>-6523</v>
      </c>
      <c t="n" s="6" r="K5">
        <v>2220</v>
      </c>
      <c t="n" s="6" r="L5">
        <v>1042</v>
      </c>
    </row>
    <row spans="1:12" r="6">
      <c t="s" s="4" r="A6">
        <v>104</v>
      </c>
      <c t="n" s="6" r="J6">
        <v>1878</v>
      </c>
      <c t="n" s="6" r="K6">
        <v>1837</v>
      </c>
      <c t="n" s="6" r="L6">
        <v>2322</v>
      </c>
    </row>
    <row spans="1:12" r="7">
      <c t="s" s="4" r="A7">
        <v>760</v>
      </c>
      <c t="n" s="6" r="B7">
        <v>44841</v>
      </c>
      <c t="n" s="6" r="F7">
        <v>57128</v>
      </c>
      <c t="n" s="6" r="J7">
        <v>44841</v>
      </c>
      <c t="n" s="6" r="K7">
        <v>57128</v>
      </c>
      <c t="n" s="6" r="L7">
        <v>63847</v>
      </c>
    </row>
    <row spans="1:12" r="8">
      <c t="s" s="4" r="A8">
        <v>761</v>
      </c>
      <c t="n" s="6" r="J8">
        <v>1347</v>
      </c>
      <c t="n" s="6" r="K8">
        <v>1235</v>
      </c>
      <c t="n" s="6" r="L8">
        <v>1483</v>
      </c>
    </row>
    <row spans="1:12" r="9">
      <c t="s" s="4" r="A9">
        <v>326</v>
      </c>
    </row>
    <row spans="1:12" r="10">
      <c t="s" s="3" r="A10">
        <v>758</v>
      </c>
    </row>
    <row spans="1:12" r="11">
      <c t="s" s="4" r="A11">
        <v>759</v>
      </c>
      <c t="n" s="6" r="J11">
        <v>30461</v>
      </c>
      <c t="n" s="6" r="K11">
        <v>39932</v>
      </c>
      <c t="n" s="6" r="L11">
        <v>39986</v>
      </c>
    </row>
    <row spans="1:12" r="12">
      <c t="s" s="4" r="A12">
        <v>762</v>
      </c>
    </row>
    <row spans="1:12" r="13">
      <c t="s" s="3" r="A13">
        <v>758</v>
      </c>
    </row>
    <row spans="1:12" r="14">
      <c t="s" s="4" r="A14">
        <v>759</v>
      </c>
      <c t="n" s="6" r="J14">
        <v>30462</v>
      </c>
      <c t="n" s="6" r="K14">
        <v>39933</v>
      </c>
      <c t="n" s="6" r="L14">
        <v>39986</v>
      </c>
    </row>
    <row spans="1:12" r="15">
      <c t="s" s="4" r="A15">
        <v>106</v>
      </c>
      <c t="n" s="6" r="J15">
        <v>-3072</v>
      </c>
      <c t="n" s="6" r="K15">
        <v>4564</v>
      </c>
      <c t="n" s="6" r="L15">
        <v>4006</v>
      </c>
    </row>
    <row spans="1:12" r="16">
      <c t="s" s="4" r="A16">
        <v>104</v>
      </c>
      <c t="n" s="6" r="J16">
        <v>618</v>
      </c>
      <c t="n" s="6" r="K16">
        <v>663</v>
      </c>
      <c t="n" s="6" r="L16">
        <v>736</v>
      </c>
    </row>
    <row spans="1:12" r="17">
      <c t="s" s="4" r="A17">
        <v>760</v>
      </c>
      <c t="n" s="6" r="B17">
        <v>23060</v>
      </c>
      <c t="n" s="6" r="F17">
        <v>28856</v>
      </c>
      <c t="n" s="6" r="J17">
        <v>23060</v>
      </c>
      <c t="n" s="6" r="K17">
        <v>28856</v>
      </c>
      <c t="n" s="6" r="L17">
        <v>37481</v>
      </c>
    </row>
    <row spans="1:12" r="18">
      <c t="s" s="4" r="A18">
        <v>761</v>
      </c>
      <c t="n" s="6" r="J18">
        <v>93</v>
      </c>
      <c t="n" s="6" r="K18">
        <v>158</v>
      </c>
      <c t="n" s="6" r="L18">
        <v>420</v>
      </c>
    </row>
    <row spans="1:12" r="19">
      <c t="s" s="4" r="A19">
        <v>763</v>
      </c>
    </row>
    <row spans="1:12" r="20">
      <c t="s" s="3" r="A20">
        <v>758</v>
      </c>
    </row>
    <row spans="1:12" r="21">
      <c t="s" s="4" r="A21">
        <v>759</v>
      </c>
      <c t="n" s="6" r="J21">
        <v>32216</v>
      </c>
      <c t="n" s="6" r="K21">
        <v>33175</v>
      </c>
      <c t="n" s="6" r="L21">
        <v>33322</v>
      </c>
    </row>
    <row spans="1:12" r="22">
      <c t="s" s="4" r="A22">
        <v>106</v>
      </c>
      <c t="n" s="6" r="J22">
        <v>-42</v>
      </c>
      <c t="n" s="6" r="K22">
        <v>494</v>
      </c>
      <c t="n" s="6" r="L22">
        <v>553</v>
      </c>
    </row>
    <row spans="1:12" r="23">
      <c t="s" s="4" r="A23">
        <v>104</v>
      </c>
      <c t="n" s="6" r="J23">
        <v>954</v>
      </c>
      <c t="n" s="6" r="K23">
        <v>796</v>
      </c>
      <c t="n" s="6" r="L23">
        <v>730</v>
      </c>
    </row>
    <row spans="1:12" r="24">
      <c t="s" s="4" r="A24">
        <v>760</v>
      </c>
      <c t="n" s="6" r="B24">
        <v>11656</v>
      </c>
      <c t="n" s="6" r="F24">
        <v>12344</v>
      </c>
      <c t="n" s="6" r="J24">
        <v>11656</v>
      </c>
      <c t="n" s="6" r="K24">
        <v>12344</v>
      </c>
      <c t="n" s="6" r="L24">
        <v>11321</v>
      </c>
    </row>
    <row spans="1:12" r="25">
      <c t="s" s="4" r="A25">
        <v>761</v>
      </c>
      <c t="n" s="6" r="J25">
        <v>1224</v>
      </c>
      <c t="n" s="6" r="K25">
        <v>1008</v>
      </c>
      <c t="n" s="6" r="L25">
        <v>711</v>
      </c>
    </row>
    <row spans="1:12" r="26">
      <c t="s" s="4" r="A26">
        <v>764</v>
      </c>
    </row>
    <row spans="1:12" r="27">
      <c t="s" s="3" r="A27">
        <v>758</v>
      </c>
    </row>
    <row spans="1:12" r="28">
      <c t="s" s="4" r="A28">
        <v>759</v>
      </c>
      <c t="n" s="6" r="J28">
        <v>755</v>
      </c>
      <c t="n" s="6" r="K28">
        <v>638</v>
      </c>
      <c t="n" s="6" r="L28">
        <v>461</v>
      </c>
    </row>
    <row spans="1:12" r="29">
      <c t="s" s="4" r="A29">
        <v>106</v>
      </c>
      <c t="n" s="6" r="J29">
        <v>-3409</v>
      </c>
      <c t="n" s="6" r="K29">
        <v>-2838</v>
      </c>
      <c t="n" s="6" r="L29">
        <v>-3517</v>
      </c>
    </row>
    <row spans="1:12" r="30">
      <c t="s" s="4" r="A30">
        <v>104</v>
      </c>
      <c t="n" s="6" r="J30">
        <v>306</v>
      </c>
      <c t="n" s="6" r="K30">
        <v>378</v>
      </c>
      <c t="n" s="6" r="L30">
        <v>856</v>
      </c>
    </row>
    <row spans="1:12" r="31">
      <c t="s" s="4" r="A31">
        <v>760</v>
      </c>
      <c t="n" s="7" r="B31">
        <v>10125</v>
      </c>
      <c t="n" s="7" r="F31">
        <v>15928</v>
      </c>
      <c t="n" s="6" r="J31">
        <v>10125</v>
      </c>
      <c t="n" s="6" r="K31">
        <v>15928</v>
      </c>
      <c t="n" s="6" r="L31">
        <v>15045</v>
      </c>
    </row>
    <row spans="1:12" r="32">
      <c t="s" s="4" r="A32">
        <v>761</v>
      </c>
      <c t="n" s="7" r="J32">
        <v>30</v>
      </c>
      <c t="n" s="7" r="K32">
        <v>69</v>
      </c>
      <c t="n" s="7" r="L32">
        <v>35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5</v>
      </c>
      <c t="s" s="2" r="B1">
        <v>430</v>
      </c>
      <c t="s" s="2" r="J1">
        <v>1</v>
      </c>
    </row>
    <row spans="1:12" r="2">
      <c t="s" s="2" r="B2">
        <v>2</v>
      </c>
      <c t="s" s="2" r="C2">
        <v>431</v>
      </c>
      <c t="s" s="2" r="D2">
        <v>4</v>
      </c>
      <c t="s" s="2" r="E2">
        <v>432</v>
      </c>
      <c t="s" s="2" r="F2">
        <v>32</v>
      </c>
      <c t="s" s="2" r="G2">
        <v>433</v>
      </c>
      <c t="s" s="2" r="H2">
        <v>402</v>
      </c>
      <c t="s" s="2" r="I2">
        <v>434</v>
      </c>
      <c t="s" s="2" r="J2">
        <v>2</v>
      </c>
      <c t="s" s="2" r="K2">
        <v>32</v>
      </c>
      <c t="s" s="2" r="L2">
        <v>89</v>
      </c>
    </row>
    <row spans="1:12" r="3">
      <c t="s" s="3" r="A3">
        <v>226</v>
      </c>
    </row>
    <row spans="1:12" r="4">
      <c t="s" s="4" r="A4">
        <v>112</v>
      </c>
      <c t="n" s="7" r="B4">
        <v>-823</v>
      </c>
      <c t="n" s="7" r="C4">
        <v>-1392</v>
      </c>
      <c t="n" s="7" r="D4">
        <v>-8566</v>
      </c>
      <c t="n" s="7" r="E4">
        <v>-1133</v>
      </c>
      <c t="n" s="7" r="F4">
        <v>-7</v>
      </c>
      <c t="n" s="7" r="G4">
        <v>-940</v>
      </c>
      <c t="n" s="7" r="H4">
        <v>1633</v>
      </c>
      <c t="n" s="7" r="I4">
        <v>-199</v>
      </c>
      <c t="n" s="7" r="J4">
        <v>-11914</v>
      </c>
      <c t="n" s="7" r="K4">
        <v>487</v>
      </c>
      <c t="n" s="7" r="L4">
        <v>-484</v>
      </c>
    </row>
    <row spans="1:12" r="5">
      <c t="s" s="4" r="A5">
        <v>766</v>
      </c>
      <c t="n" s="6" r="B5">
        <v>9443</v>
      </c>
      <c t="n" s="6" r="C5">
        <v>9443</v>
      </c>
      <c t="n" s="6" r="D5">
        <v>9443</v>
      </c>
      <c t="n" s="6" r="E5">
        <v>9443</v>
      </c>
      <c t="n" s="6" r="F5">
        <v>9443</v>
      </c>
      <c t="n" s="6" r="G5">
        <v>9443</v>
      </c>
      <c t="n" s="6" r="H5">
        <v>9443</v>
      </c>
      <c t="n" s="6" r="I5">
        <v>9443</v>
      </c>
      <c t="n" s="6" r="J5">
        <v>9443</v>
      </c>
      <c t="n" s="6" r="K5">
        <v>9443</v>
      </c>
      <c t="n" s="6" r="L5">
        <v>9443</v>
      </c>
    </row>
    <row spans="1:12" r="6">
      <c t="s" s="4" r="A6">
        <v>766</v>
      </c>
      <c t="n" s="6" r="B6">
        <v>9443</v>
      </c>
      <c t="n" s="6" r="C6">
        <v>9443</v>
      </c>
      <c t="n" s="6" r="D6">
        <v>9443</v>
      </c>
      <c t="n" s="6" r="E6">
        <v>9443</v>
      </c>
      <c t="n" s="6" r="F6">
        <v>9490</v>
      </c>
      <c t="n" s="6" r="G6">
        <v>9443</v>
      </c>
      <c t="n" s="6" r="H6">
        <v>9497</v>
      </c>
      <c t="n" s="6" r="I6">
        <v>9443</v>
      </c>
      <c t="n" s="6" r="J6">
        <v>9443</v>
      </c>
      <c t="n" s="6" r="K6">
        <v>9496</v>
      </c>
      <c t="n" s="6" r="L6">
        <v>9456</v>
      </c>
    </row>
    <row spans="1:12" r="7">
      <c t="s" s="4" r="A7">
        <v>767</v>
      </c>
      <c t="n" s="7" r="J7">
        <v>-2169</v>
      </c>
      <c t="n" s="7" r="K7">
        <v>-242</v>
      </c>
      <c t="n" s="7" r="L7">
        <v>-61</v>
      </c>
    </row>
    <row spans="1:12" r="8">
      <c t="s" s="4" r="A8">
        <v>766</v>
      </c>
      <c t="n" s="6" r="B8">
        <v>9443</v>
      </c>
      <c t="n" s="6" r="C8">
        <v>9443</v>
      </c>
      <c t="n" s="6" r="D8">
        <v>9443</v>
      </c>
      <c t="n" s="6" r="E8">
        <v>9443</v>
      </c>
      <c t="n" s="6" r="F8">
        <v>9443</v>
      </c>
      <c t="n" s="6" r="G8">
        <v>9443</v>
      </c>
      <c t="n" s="6" r="H8">
        <v>9443</v>
      </c>
      <c t="n" s="6" r="I8">
        <v>9443</v>
      </c>
      <c t="n" s="6" r="J8">
        <v>9443</v>
      </c>
      <c t="n" s="6" r="K8">
        <v>9443</v>
      </c>
      <c t="n" s="6" r="L8">
        <v>9443</v>
      </c>
    </row>
    <row spans="1:12" r="9">
      <c t="s" s="4" r="A9">
        <v>766</v>
      </c>
      <c t="n" s="6" r="B9">
        <v>9443</v>
      </c>
      <c t="n" s="6" r="C9">
        <v>9443</v>
      </c>
      <c t="n" s="6" r="D9">
        <v>9443</v>
      </c>
      <c t="n" s="6" r="E9">
        <v>9443</v>
      </c>
      <c t="n" s="6" r="F9">
        <v>9490</v>
      </c>
      <c t="n" s="6" r="G9">
        <v>9443</v>
      </c>
      <c t="n" s="6" r="H9">
        <v>9497</v>
      </c>
      <c t="n" s="6" r="I9">
        <v>9443</v>
      </c>
      <c t="n" s="6" r="J9">
        <v>9443</v>
      </c>
      <c t="n" s="6" r="K9">
        <v>9496</v>
      </c>
      <c t="n" s="6" r="L9">
        <v>9456</v>
      </c>
    </row>
    <row spans="1:12" r="10">
      <c t="s" s="4" r="A10">
        <v>114</v>
      </c>
      <c t="n" s="7" r="B10">
        <v>-1234</v>
      </c>
      <c t="n" s="7" r="C10">
        <v>-1835</v>
      </c>
      <c t="n" s="7" r="D10">
        <v>-9346</v>
      </c>
      <c t="n" s="7" r="E10">
        <v>-1668</v>
      </c>
      <c t="n" s="7" r="F10">
        <v>92</v>
      </c>
      <c t="n" s="7" r="G10">
        <v>-411</v>
      </c>
      <c t="n" s="7" r="H10">
        <v>977</v>
      </c>
      <c t="n" s="7" r="I10">
        <v>-413</v>
      </c>
      <c t="n" s="7" r="J10">
        <v>-14083</v>
      </c>
      <c t="n" s="7" r="K10">
        <v>245</v>
      </c>
      <c t="n" s="7" r="L10">
        <v>-545</v>
      </c>
    </row>
    <row spans="1:12" r="11">
      <c t="s" s="4" r="A11">
        <v>766</v>
      </c>
      <c t="n" s="6" r="B11">
        <v>9443</v>
      </c>
      <c t="n" s="6" r="C11">
        <v>9443</v>
      </c>
      <c t="n" s="6" r="D11">
        <v>9443</v>
      </c>
      <c t="n" s="6" r="E11">
        <v>9443</v>
      </c>
      <c t="n" s="6" r="F11">
        <v>9443</v>
      </c>
      <c t="n" s="6" r="G11">
        <v>9443</v>
      </c>
      <c t="n" s="6" r="H11">
        <v>9443</v>
      </c>
      <c t="n" s="6" r="I11">
        <v>9443</v>
      </c>
      <c t="n" s="6" r="J11">
        <v>9443</v>
      </c>
      <c t="n" s="6" r="K11">
        <v>9443</v>
      </c>
      <c t="n" s="6" r="L11">
        <v>9443</v>
      </c>
    </row>
    <row spans="1:12" r="12">
      <c t="s" s="4" r="A12">
        <v>766</v>
      </c>
      <c t="n" s="6" r="B12">
        <v>9443</v>
      </c>
      <c t="n" s="6" r="C12">
        <v>9443</v>
      </c>
      <c t="n" s="6" r="D12">
        <v>9443</v>
      </c>
      <c t="n" s="6" r="E12">
        <v>9443</v>
      </c>
      <c t="n" s="6" r="F12">
        <v>9490</v>
      </c>
      <c t="n" s="6" r="G12">
        <v>9443</v>
      </c>
      <c t="n" s="6" r="H12">
        <v>9497</v>
      </c>
      <c t="n" s="6" r="I12">
        <v>9443</v>
      </c>
      <c t="n" s="6" r="J12">
        <v>9443</v>
      </c>
      <c t="n" s="6" r="K12">
        <v>9496</v>
      </c>
      <c t="n" s="6" r="L12">
        <v>9456</v>
      </c>
    </row>
    <row spans="1:12" r="13">
      <c t="s" s="4" r="A13">
        <v>768</v>
      </c>
      <c t="n" s="6" r="B13">
        <v>9443</v>
      </c>
      <c t="n" s="6" r="C13">
        <v>9443</v>
      </c>
      <c t="n" s="6" r="D13">
        <v>9443</v>
      </c>
      <c t="n" s="6" r="E13">
        <v>9443</v>
      </c>
      <c t="n" s="6" r="F13">
        <v>9443</v>
      </c>
      <c t="n" s="6" r="G13">
        <v>9443</v>
      </c>
      <c t="n" s="6" r="H13">
        <v>9443</v>
      </c>
      <c t="n" s="6" r="I13">
        <v>9443</v>
      </c>
      <c t="n" s="6" r="J13">
        <v>9443</v>
      </c>
      <c t="n" s="6" r="K13">
        <v>9443</v>
      </c>
      <c t="n" s="6" r="L13">
        <v>9443</v>
      </c>
    </row>
    <row spans="1:12" r="14">
      <c t="s" s="4" r="A14">
        <v>769</v>
      </c>
      <c t="n" s="6" r="J14">
        <v>0</v>
      </c>
      <c t="n" s="6" r="K14">
        <v>53</v>
      </c>
      <c t="n" s="6" r="L14">
        <v>13</v>
      </c>
    </row>
    <row spans="1:12" r="15">
      <c t="s" s="4" r="A15">
        <v>770</v>
      </c>
      <c t="n" s="6" r="B15">
        <v>9443</v>
      </c>
      <c t="n" s="6" r="C15">
        <v>9443</v>
      </c>
      <c t="n" s="6" r="D15">
        <v>9443</v>
      </c>
      <c t="n" s="6" r="E15">
        <v>9443</v>
      </c>
      <c t="n" s="6" r="F15">
        <v>9490</v>
      </c>
      <c t="n" s="6" r="G15">
        <v>9443</v>
      </c>
      <c t="n" s="6" r="H15">
        <v>9497</v>
      </c>
      <c t="n" s="6" r="I15">
        <v>9443</v>
      </c>
      <c t="n" s="6" r="J15">
        <v>9443</v>
      </c>
      <c t="n" s="6" r="K15">
        <v>9496</v>
      </c>
      <c t="n" s="6" r="L15">
        <v>9456</v>
      </c>
    </row>
    <row spans="1:12" r="16">
      <c t="s" s="4" r="A16">
        <v>771</v>
      </c>
      <c t="n" s="8" r="B16">
        <v>-0.09</v>
      </c>
      <c t="n" s="8" r="C16">
        <v>-0.15</v>
      </c>
      <c t="n" s="8" r="D16">
        <v>-0.91</v>
      </c>
      <c t="n" s="8" r="E16">
        <v>-0.12</v>
      </c>
      <c t="n" s="7" r="F16">
        <v>0</v>
      </c>
      <c t="n" s="8" r="G16">
        <v>-0.1</v>
      </c>
      <c t="n" s="8" r="H16">
        <v>0.17</v>
      </c>
      <c t="n" s="8" r="I16">
        <v>-0.02</v>
      </c>
      <c t="n" s="8" r="J16">
        <v>-1.26</v>
      </c>
      <c t="n" s="8" r="K16">
        <v>0.05</v>
      </c>
      <c t="n" s="8" r="L16">
        <v>-0.05</v>
      </c>
    </row>
    <row spans="1:12" r="17">
      <c t="s" s="4" r="A17">
        <v>771</v>
      </c>
      <c t="n" s="9" r="B17">
        <v>-0.09</v>
      </c>
      <c t="n" s="9" r="C17">
        <v>-0.15</v>
      </c>
      <c t="n" s="9" r="D17">
        <v>-0.91</v>
      </c>
      <c t="n" s="9" r="E17">
        <v>-0.12</v>
      </c>
      <c t="n" s="6" r="F17">
        <v>0</v>
      </c>
      <c t="n" s="9" r="G17">
        <v>-0.1</v>
      </c>
      <c t="n" s="9" r="H17">
        <v>0.17</v>
      </c>
      <c t="n" s="9" r="I17">
        <v>-0.02</v>
      </c>
      <c t="n" s="9" r="J17">
        <v>-1.26</v>
      </c>
      <c t="n" s="9" r="K17">
        <v>0.05</v>
      </c>
      <c t="n" s="9" r="L17">
        <v>-0.05</v>
      </c>
    </row>
    <row spans="1:12" r="18">
      <c t="s" s="4" r="A18">
        <v>771</v>
      </c>
      <c t="n" s="9" r="J18">
        <v>-0.23</v>
      </c>
      <c t="n" s="9" r="K18">
        <v>-0.02</v>
      </c>
      <c t="n" s="9" r="L18">
        <v>-0.01</v>
      </c>
    </row>
    <row spans="1:12" r="19">
      <c t="s" s="4" r="A19">
        <v>771</v>
      </c>
      <c t="n" s="9" r="J19">
        <v>-0.23</v>
      </c>
      <c t="n" s="9" r="K19">
        <v>-0.02</v>
      </c>
      <c t="n" s="9" r="L19">
        <v>-0.01</v>
      </c>
    </row>
    <row spans="1:12" r="20">
      <c t="s" s="4" r="A20">
        <v>771</v>
      </c>
      <c t="n" s="9" r="B20">
        <v>-0.13</v>
      </c>
      <c t="n" s="9" r="C20">
        <v>-0.19</v>
      </c>
      <c t="n" s="9" r="D20">
        <v>-0.99</v>
      </c>
      <c t="n" s="9" r="E20">
        <v>-0.18</v>
      </c>
      <c t="n" s="9" r="F20">
        <v>0.01</v>
      </c>
      <c t="n" s="9" r="G20">
        <v>-0.04</v>
      </c>
      <c t="n" s="9" r="H20">
        <v>0.1</v>
      </c>
      <c t="n" s="9" r="I20">
        <v>-0.04</v>
      </c>
      <c t="n" s="9" r="J20">
        <v>-1.49</v>
      </c>
      <c t="n" s="9" r="K20">
        <v>0.03</v>
      </c>
      <c t="n" s="9" r="L20">
        <v>-0.06</v>
      </c>
    </row>
    <row spans="1:12" r="21">
      <c t="s" s="4" r="A21">
        <v>771</v>
      </c>
      <c t="n" s="8" r="B21">
        <v>-0.13</v>
      </c>
      <c t="n" s="8" r="C21">
        <v>-0.19</v>
      </c>
      <c t="n" s="8" r="D21">
        <v>-0.99</v>
      </c>
      <c t="n" s="8" r="E21">
        <v>-0.18</v>
      </c>
      <c t="n" s="8" r="F21">
        <v>0.01</v>
      </c>
      <c t="n" s="8" r="G21">
        <v>-0.04</v>
      </c>
      <c t="n" s="8" r="H21">
        <v>0.1</v>
      </c>
      <c t="n" s="8" r="I21">
        <v>-0.04</v>
      </c>
      <c t="n" s="8" r="J21">
        <v>-1.49</v>
      </c>
      <c t="n" s="8" r="K21">
        <v>0.03</v>
      </c>
      <c t="n" s="8" r="L21">
        <v>-0.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0"/>
  </cols>
  <sheetData>
    <row spans="1:2" r="1">
      <c t="s" s="1" r="A1">
        <v>772</v>
      </c>
      <c t="s" s="2" r="B1">
        <v>1</v>
      </c>
    </row>
    <row spans="1:2" r="2">
      <c t="s" s="2" r="B2">
        <v>773</v>
      </c>
    </row>
    <row spans="1:2" r="3">
      <c t="s" s="3" r="A3">
        <v>226</v>
      </c>
    </row>
    <row spans="1:2" r="4">
      <c t="s" s="4" r="A4">
        <v>774</v>
      </c>
      <c t="n" s="6" r="B4">
        <v>6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5</v>
      </c>
      <c t="s" s="2" r="B1">
        <v>430</v>
      </c>
      <c t="s" s="2" r="J1">
        <v>1</v>
      </c>
    </row>
    <row spans="1:12" r="2">
      <c t="s" s="2" r="B2">
        <v>2</v>
      </c>
      <c t="s" s="2" r="C2">
        <v>431</v>
      </c>
      <c t="s" s="2" r="D2">
        <v>4</v>
      </c>
      <c t="s" s="2" r="E2">
        <v>432</v>
      </c>
      <c t="s" s="2" r="F2">
        <v>32</v>
      </c>
      <c t="s" s="2" r="G2">
        <v>433</v>
      </c>
      <c t="s" s="2" r="H2">
        <v>402</v>
      </c>
      <c t="s" s="2" r="I2">
        <v>434</v>
      </c>
      <c t="s" s="2" r="J2">
        <v>2</v>
      </c>
      <c t="s" s="2" r="K2">
        <v>32</v>
      </c>
      <c t="s" s="2" r="L2">
        <v>89</v>
      </c>
    </row>
    <row spans="1:12" r="3">
      <c t="s" s="3" r="A3">
        <v>90</v>
      </c>
    </row>
    <row spans="1:12" r="4">
      <c t="s" s="4" r="A4">
        <v>776</v>
      </c>
      <c t="n" s="7" r="B4">
        <v>14060</v>
      </c>
      <c t="n" s="7" r="C4">
        <v>16205</v>
      </c>
      <c t="n" s="7" r="D4">
        <v>16585</v>
      </c>
      <c t="n" s="7" r="E4">
        <v>16583</v>
      </c>
      <c t="n" s="7" r="F4">
        <v>18474</v>
      </c>
      <c t="n" s="7" r="G4">
        <v>19288</v>
      </c>
      <c t="n" s="7" r="H4">
        <v>18504</v>
      </c>
      <c t="n" s="7" r="I4">
        <v>17480</v>
      </c>
      <c t="n" s="7" r="J4">
        <v>63433</v>
      </c>
      <c t="n" s="7" r="K4">
        <v>73746</v>
      </c>
      <c t="n" s="7" r="L4">
        <v>73769</v>
      </c>
    </row>
    <row spans="1:12" r="5">
      <c t="s" s="4" r="A5">
        <v>112</v>
      </c>
      <c t="n" s="6" r="B5">
        <v>-823</v>
      </c>
      <c t="n" s="6" r="C5">
        <v>-1392</v>
      </c>
      <c t="n" s="6" r="D5">
        <v>-8566</v>
      </c>
      <c t="n" s="6" r="E5">
        <v>-1133</v>
      </c>
      <c t="n" s="6" r="F5">
        <v>-7</v>
      </c>
      <c t="n" s="6" r="G5">
        <v>-940</v>
      </c>
      <c t="n" s="6" r="H5">
        <v>1633</v>
      </c>
      <c t="n" s="6" r="I5">
        <v>-199</v>
      </c>
      <c t="n" s="6" r="J5">
        <v>-11914</v>
      </c>
      <c t="n" s="6" r="K5">
        <v>487</v>
      </c>
      <c t="n" s="6" r="L5">
        <v>-484</v>
      </c>
    </row>
    <row spans="1:12" r="6">
      <c t="s" s="4" r="A6">
        <v>114</v>
      </c>
      <c t="n" s="7" r="B6">
        <v>-1234</v>
      </c>
      <c t="n" s="7" r="C6">
        <v>-1835</v>
      </c>
      <c t="n" s="7" r="D6">
        <v>-9346</v>
      </c>
      <c t="n" s="7" r="E6">
        <v>-1668</v>
      </c>
      <c t="n" s="7" r="F6">
        <v>92</v>
      </c>
      <c t="n" s="7" r="G6">
        <v>-411</v>
      </c>
      <c t="n" s="7" r="H6">
        <v>977</v>
      </c>
      <c t="n" s="7" r="I6">
        <v>-413</v>
      </c>
      <c t="n" s="7" r="J6">
        <v>-14083</v>
      </c>
      <c t="n" s="7" r="K6">
        <v>245</v>
      </c>
      <c t="n" s="7" r="L6">
        <v>-545</v>
      </c>
    </row>
    <row spans="1:12" r="7">
      <c t="s" s="3" r="A7">
        <v>777</v>
      </c>
    </row>
    <row spans="1:12" r="8">
      <c t="s" s="4" r="A8">
        <v>118</v>
      </c>
      <c t="n" s="8" r="B8">
        <v>-0.09</v>
      </c>
      <c t="n" s="8" r="C8">
        <v>-0.15</v>
      </c>
      <c t="n" s="8" r="D8">
        <v>-0.91</v>
      </c>
      <c t="n" s="8" r="E8">
        <v>-0.12</v>
      </c>
      <c t="n" s="7" r="F8">
        <v>0</v>
      </c>
      <c t="n" s="8" r="G8">
        <v>-0.1</v>
      </c>
      <c t="n" s="8" r="H8">
        <v>0.17</v>
      </c>
      <c t="n" s="8" r="I8">
        <v>-0.02</v>
      </c>
      <c t="n" s="8" r="J8">
        <v>-1.26</v>
      </c>
      <c t="n" s="8" r="K8">
        <v>0.05</v>
      </c>
      <c t="n" s="8" r="L8">
        <v>-0.05</v>
      </c>
    </row>
    <row spans="1:12" r="9">
      <c t="s" s="4" r="A9">
        <v>119</v>
      </c>
      <c t="n" s="9" r="B9">
        <v>-0.09</v>
      </c>
      <c t="n" s="9" r="C9">
        <v>-0.15</v>
      </c>
      <c t="n" s="9" r="D9">
        <v>-0.91</v>
      </c>
      <c t="n" s="9" r="E9">
        <v>-0.12</v>
      </c>
      <c t="n" s="6" r="F9">
        <v>0</v>
      </c>
      <c t="n" s="9" r="G9">
        <v>-0.1</v>
      </c>
      <c t="n" s="9" r="H9">
        <v>0.17</v>
      </c>
      <c t="n" s="9" r="I9">
        <v>-0.02</v>
      </c>
      <c t="n" s="9" r="J9">
        <v>-1.26</v>
      </c>
      <c t="n" s="9" r="K9">
        <v>0.05</v>
      </c>
      <c t="n" s="9" r="L9">
        <v>-0.05</v>
      </c>
    </row>
    <row spans="1:12" r="10">
      <c t="s" s="3" r="A10">
        <v>121</v>
      </c>
    </row>
    <row spans="1:12" r="11">
      <c t="s" s="4" r="A11">
        <v>118</v>
      </c>
      <c t="n" s="9" r="B11">
        <v>-0.13</v>
      </c>
      <c t="n" s="9" r="C11">
        <v>-0.19</v>
      </c>
      <c t="n" s="9" r="D11">
        <v>-0.99</v>
      </c>
      <c t="n" s="9" r="E11">
        <v>-0.18</v>
      </c>
      <c t="n" s="9" r="F11">
        <v>0.01</v>
      </c>
      <c t="n" s="9" r="G11">
        <v>-0.04</v>
      </c>
      <c t="n" s="9" r="H11">
        <v>0.1</v>
      </c>
      <c t="n" s="9" r="I11">
        <v>-0.04</v>
      </c>
      <c t="n" s="9" r="J11">
        <v>-1.49</v>
      </c>
      <c t="n" s="9" r="K11">
        <v>0.03</v>
      </c>
      <c t="n" s="9" r="L11">
        <v>-0.06</v>
      </c>
    </row>
    <row spans="1:12" r="12">
      <c t="s" s="4" r="A12">
        <v>119</v>
      </c>
      <c t="n" s="8" r="B12">
        <v>-0.13</v>
      </c>
      <c t="n" s="8" r="C12">
        <v>-0.19</v>
      </c>
      <c t="n" s="8" r="D12">
        <v>-0.99</v>
      </c>
      <c t="n" s="8" r="E12">
        <v>-0.18</v>
      </c>
      <c t="n" s="8" r="F12">
        <v>0.01</v>
      </c>
      <c t="n" s="8" r="G12">
        <v>-0.04</v>
      </c>
      <c t="n" s="8" r="H12">
        <v>0.1</v>
      </c>
      <c t="n" s="8" r="I12">
        <v>-0.04</v>
      </c>
      <c t="n" s="8" r="J12">
        <v>-1.49</v>
      </c>
      <c t="n" s="8" r="K12">
        <v>0.03</v>
      </c>
      <c t="n" s="8" r="L12">
        <v>-0.06</v>
      </c>
    </row>
    <row spans="1:12" r="13">
      <c t="s" s="3" r="A13">
        <v>122</v>
      </c>
    </row>
    <row spans="1:12" r="14">
      <c t="s" s="4" r="A14">
        <v>776</v>
      </c>
      <c t="n" s="7" r="B14">
        <v>14060</v>
      </c>
      <c t="n" s="7" r="C14">
        <v>16205</v>
      </c>
      <c t="n" s="7" r="D14">
        <v>16585</v>
      </c>
      <c t="n" s="7" r="E14">
        <v>16583</v>
      </c>
      <c t="n" s="7" r="F14">
        <v>18474</v>
      </c>
      <c t="n" s="7" r="G14">
        <v>19288</v>
      </c>
      <c t="n" s="7" r="H14">
        <v>18504</v>
      </c>
      <c t="n" s="7" r="I14">
        <v>17480</v>
      </c>
      <c t="n" s="7" r="J14">
        <v>63433</v>
      </c>
      <c t="n" s="7" r="K14">
        <v>73746</v>
      </c>
      <c t="n" s="7" r="L14">
        <v>73769</v>
      </c>
    </row>
    <row spans="1:12" r="15">
      <c t="s" s="4" r="A15">
        <v>112</v>
      </c>
      <c t="n" s="6" r="B15">
        <v>-823</v>
      </c>
      <c t="n" s="6" r="C15">
        <v>-1392</v>
      </c>
      <c t="n" s="6" r="D15">
        <v>-8566</v>
      </c>
      <c t="n" s="6" r="E15">
        <v>-1133</v>
      </c>
      <c t="n" s="6" r="F15">
        <v>-7</v>
      </c>
      <c t="n" s="6" r="G15">
        <v>-940</v>
      </c>
      <c t="n" s="6" r="H15">
        <v>1633</v>
      </c>
      <c t="n" s="6" r="I15">
        <v>-199</v>
      </c>
      <c t="n" s="6" r="J15">
        <v>-11914</v>
      </c>
      <c t="n" s="6" r="K15">
        <v>487</v>
      </c>
      <c t="n" s="6" r="L15">
        <v>-484</v>
      </c>
    </row>
    <row spans="1:12" r="16">
      <c t="s" s="4" r="A16">
        <v>114</v>
      </c>
      <c t="n" s="7" r="B16">
        <v>-1234</v>
      </c>
      <c t="n" s="7" r="C16">
        <v>-1835</v>
      </c>
      <c t="n" s="7" r="D16">
        <v>-9346</v>
      </c>
      <c t="n" s="7" r="E16">
        <v>-1668</v>
      </c>
      <c t="n" s="7" r="F16">
        <v>92</v>
      </c>
      <c t="n" s="7" r="G16">
        <v>-411</v>
      </c>
      <c t="n" s="7" r="H16">
        <v>977</v>
      </c>
      <c t="n" s="7" r="I16">
        <v>-413</v>
      </c>
      <c t="n" s="7" r="J16">
        <v>-14083</v>
      </c>
      <c t="n" s="7" r="K16">
        <v>245</v>
      </c>
      <c t="n" s="7" r="L16">
        <v>-545</v>
      </c>
    </row>
    <row spans="1:12" r="17">
      <c t="s" s="4" r="A17">
        <v>118</v>
      </c>
      <c t="n" s="6" r="B17">
        <v>9443</v>
      </c>
      <c t="n" s="6" r="C17">
        <v>9443</v>
      </c>
      <c t="n" s="6" r="D17">
        <v>9443</v>
      </c>
      <c t="n" s="6" r="E17">
        <v>9443</v>
      </c>
      <c t="n" s="6" r="F17">
        <v>9443</v>
      </c>
      <c t="n" s="6" r="G17">
        <v>9443</v>
      </c>
      <c t="n" s="6" r="H17">
        <v>9443</v>
      </c>
      <c t="n" s="6" r="I17">
        <v>9443</v>
      </c>
      <c t="n" s="6" r="J17">
        <v>9443</v>
      </c>
      <c t="n" s="6" r="K17">
        <v>9443</v>
      </c>
      <c t="n" s="6" r="L17">
        <v>9443</v>
      </c>
    </row>
    <row spans="1:12" r="18">
      <c t="s" s="4" r="A18">
        <v>119</v>
      </c>
      <c t="n" s="6" r="B18">
        <v>9443</v>
      </c>
      <c t="n" s="6" r="C18">
        <v>9443</v>
      </c>
      <c t="n" s="6" r="D18">
        <v>9443</v>
      </c>
      <c t="n" s="6" r="E18">
        <v>9443</v>
      </c>
      <c t="n" s="6" r="F18">
        <v>9490</v>
      </c>
      <c t="n" s="6" r="G18">
        <v>9443</v>
      </c>
      <c t="n" s="6" r="H18">
        <v>9497</v>
      </c>
      <c t="n" s="6" r="I18">
        <v>9443</v>
      </c>
      <c t="n" s="6" r="J18">
        <v>9443</v>
      </c>
      <c t="n" s="6" r="K18">
        <v>9496</v>
      </c>
      <c t="n" s="6" r="L18">
        <v>94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Business Operations</vt:lpstr>
      <vt:lpstr>Summary of Significant Accounti</vt:lpstr>
      <vt:lpstr>Subsequent Events</vt:lpstr>
      <vt:lpstr>Discontinued Operations</vt:lpstr>
      <vt:lpstr>Revenue Recognition and Account</vt:lpstr>
      <vt:lpstr>Medicare and Medicaid Electroni</vt:lpstr>
      <vt:lpstr>Inventory</vt:lpstr>
      <vt:lpstr>Impairment of Long-Lived Assets</vt:lpstr>
      <vt:lpstr>Goodwill and Intangible Assets</vt:lpstr>
      <vt:lpstr>Long-Term Debt</vt:lpstr>
      <vt:lpstr>Shareholders' Equity</vt:lpstr>
      <vt:lpstr>Income Taxes</vt:lpstr>
      <vt:lpstr>Employee Benefits</vt:lpstr>
      <vt:lpstr>Insurance Settlement</vt:lpstr>
      <vt:lpstr>Commitments and Contingencies</vt:lpstr>
      <vt:lpstr>Related Parties</vt:lpstr>
      <vt:lpstr>Financial Information by Segmen</vt:lpstr>
      <vt:lpstr>Earnings Per Share</vt:lpstr>
      <vt:lpstr>Selected Quarterly Financial Da</vt:lpstr>
      <vt:lpstr>Summary of Significant Accoun27</vt:lpstr>
      <vt:lpstr>Discontinued Operations (Tables</vt:lpstr>
      <vt:lpstr>Revenue Recognition and Accou29</vt:lpstr>
      <vt:lpstr>Medicare and Medicaid Electro30</vt:lpstr>
      <vt:lpstr>Inventory (Tables)</vt:lpstr>
      <vt:lpstr>Goodwill and Intangible Assets </vt:lpstr>
      <vt:lpstr>Long-Term Debt (Tables)</vt:lpstr>
      <vt:lpstr>Shareholders' Equity (Tables)</vt:lpstr>
      <vt:lpstr>Income Taxes (Tables)</vt:lpstr>
      <vt:lpstr>Employee Benefits (Tables)</vt:lpstr>
      <vt:lpstr>Commitments and Contingencies (</vt:lpstr>
      <vt:lpstr>Financial Information by Segm38</vt:lpstr>
      <vt:lpstr>Earnings Per Share (Tables)</vt:lpstr>
      <vt:lpstr>Selected Quarterly Financial 40</vt:lpstr>
      <vt:lpstr>Business Operations - Additiona</vt:lpstr>
      <vt:lpstr>Summary of Significant Accoun42</vt:lpstr>
      <vt:lpstr>Subsequent Events - Additional </vt:lpstr>
      <vt:lpstr>Discontinued Operations - Addit</vt:lpstr>
      <vt:lpstr>Discontinued Operations - Sched</vt:lpstr>
      <vt:lpstr>Revenue Recognition and Accou46</vt:lpstr>
      <vt:lpstr>Revenue Recognition and Accou47</vt:lpstr>
      <vt:lpstr>Revenue Recognition and Accou48</vt:lpstr>
      <vt:lpstr>Revenue Recognition and Accou49</vt:lpstr>
      <vt:lpstr>Medicare and Medicaid Electro50</vt:lpstr>
      <vt:lpstr>Inventory - Inventory, Net (Det</vt:lpstr>
      <vt:lpstr>Impairment of Long-Lived Asse52</vt:lpstr>
      <vt:lpstr>Goodwill and Intangible Asset53</vt:lpstr>
      <vt:lpstr>Goodwill and Intangible Asset54</vt:lpstr>
      <vt:lpstr>Goodwill and Intangible Asset55</vt:lpstr>
      <vt:lpstr>Goodwill and Intangible Asset56</vt:lpstr>
      <vt:lpstr>Long-Term Debt - Summary of Lon</vt:lpstr>
      <vt:lpstr>Long-Term Debt (Trace RDA Loan </vt:lpstr>
      <vt:lpstr>Long-Term Debt (SHPP RDA Loan) </vt:lpstr>
      <vt:lpstr>Long-Term Debt (Carmichael Note</vt:lpstr>
      <vt:lpstr>Long-Term Debt - Annual Require</vt:lpstr>
      <vt:lpstr>Shareholders' Equity - Addition</vt:lpstr>
      <vt:lpstr>Shareholders' Equity - Activity</vt:lpstr>
      <vt:lpstr>Shareholders' Equity - Number o</vt:lpstr>
      <vt:lpstr>Shareholders' Equity - Classifi</vt:lpstr>
      <vt:lpstr>Income Taxes - Provision (Benef</vt:lpstr>
      <vt:lpstr>Income Taxes - Net Deferred Inc</vt:lpstr>
      <vt:lpstr>Income Taxes - Differences Betw</vt:lpstr>
      <vt:lpstr>Income Taxes - Additional Infor</vt:lpstr>
      <vt:lpstr>Employee Benefits - Additional </vt:lpstr>
      <vt:lpstr>Employee Benefits - Components </vt:lpstr>
      <vt:lpstr>Employee Benefits - Summary Inf</vt:lpstr>
      <vt:lpstr>Insurance settlement - Addition</vt:lpstr>
      <vt:lpstr>Commitments and Contingencies -</vt:lpstr>
      <vt:lpstr>Commitments and Contingencies75</vt:lpstr>
      <vt:lpstr>Related Parties - Additional In</vt:lpstr>
      <vt:lpstr>Financial Information by Segm77</vt:lpstr>
      <vt:lpstr>Financial Information by Segm78</vt:lpstr>
      <vt:lpstr>Earnings Per Share - Schedule o</vt:lpstr>
      <vt:lpstr>Earnings Per Share - Additional</vt:lpstr>
      <vt:lpstr>Selected Quarterly Financial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07:55:06Z</dcterms:created>
  <dcterms:modified xmlns:dcterms="http://purl.org/dc/terms/" xmlns:xsi="http://www.w3.org/2001/XMLSchema-instance" xsi:type="dcterms:W3CDTF">2016-09-30T07:55:06Z</dcterms:modified>
  <dc:title xmlns:dc="http://purl.org/dc/elements/1.1/">Untitled</dc:title>
  <dc:description xmlns:dc="http://purl.org/dc/elements/1.1/"/>
  <dc:subject xmlns:dc="http://purl.org/dc/elements/1.1/"/>
  <cp:keywords/>
  <cp:category/>
</cp:coreProperties>
</file>